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ENDING ACQUISITION" sheetId="10" state="visible" r:id="rId10"/>
    <sheet xmlns:r="http://schemas.openxmlformats.org/officeDocument/2006/relationships" name="INVESTMENT SECURITIES" sheetId="11" state="visible" r:id="rId11"/>
    <sheet xmlns:r="http://schemas.openxmlformats.org/officeDocument/2006/relationships" name="NET LOANS RECEIVABLE" sheetId="12" state="visible" r:id="rId12"/>
    <sheet xmlns:r="http://schemas.openxmlformats.org/officeDocument/2006/relationships" name="DERIVATIVES" sheetId="13" state="visible" r:id="rId13"/>
    <sheet xmlns:r="http://schemas.openxmlformats.org/officeDocument/2006/relationships" name="OTHER COMPREHENSIVE INCOME" sheetId="14" state="visible" r:id="rId14"/>
    <sheet xmlns:r="http://schemas.openxmlformats.org/officeDocument/2006/relationships" name="EMPLOYEE BENEFIT PLANS" sheetId="15" state="visible" r:id="rId15"/>
    <sheet xmlns:r="http://schemas.openxmlformats.org/officeDocument/2006/relationships" name="COMMITMENTS AND CONTINGENT LIAB" sheetId="16" state="visible" r:id="rId16"/>
    <sheet xmlns:r="http://schemas.openxmlformats.org/officeDocument/2006/relationships" name="FAIR VALUE" sheetId="17" state="visible" r:id="rId17"/>
    <sheet xmlns:r="http://schemas.openxmlformats.org/officeDocument/2006/relationships" name="REVENUE RECOGNITION" sheetId="18" state="visible" r:id="rId18"/>
    <sheet xmlns:r="http://schemas.openxmlformats.org/officeDocument/2006/relationships" name="EARNINGS (LOSS) PER SHARE" sheetId="19" state="visible" r:id="rId19"/>
    <sheet xmlns:r="http://schemas.openxmlformats.org/officeDocument/2006/relationships" name="SUMMARY OF SIGNIFICANT ACCOUN_2" sheetId="20" state="visible" r:id="rId20"/>
    <sheet xmlns:r="http://schemas.openxmlformats.org/officeDocument/2006/relationships" name="INVESTMENT SECURITIES (Tables)" sheetId="21" state="visible" r:id="rId21"/>
    <sheet xmlns:r="http://schemas.openxmlformats.org/officeDocument/2006/relationships" name="NET LOANS RECEIVABLE (Tables)" sheetId="22" state="visible" r:id="rId22"/>
    <sheet xmlns:r="http://schemas.openxmlformats.org/officeDocument/2006/relationships" name="DERIVATIVES (Tables)" sheetId="23" state="visible" r:id="rId23"/>
    <sheet xmlns:r="http://schemas.openxmlformats.org/officeDocument/2006/relationships" name="OTHER COMPREHENSIVE INCOME (Tab" sheetId="24" state="visible" r:id="rId24"/>
    <sheet xmlns:r="http://schemas.openxmlformats.org/officeDocument/2006/relationships" name="EMPLOYEE BENEFIT PLANS (Tables)" sheetId="25" state="visible" r:id="rId25"/>
    <sheet xmlns:r="http://schemas.openxmlformats.org/officeDocument/2006/relationships" name="COMMITMENTS AND CONTINGENT LI_2" sheetId="26" state="visible" r:id="rId26"/>
    <sheet xmlns:r="http://schemas.openxmlformats.org/officeDocument/2006/relationships" name="FAIR VALUE (Tables)" sheetId="27" state="visible" r:id="rId27"/>
    <sheet xmlns:r="http://schemas.openxmlformats.org/officeDocument/2006/relationships" name="REVENUE RECOGNITION (Tables)" sheetId="28" state="visible" r:id="rId28"/>
    <sheet xmlns:r="http://schemas.openxmlformats.org/officeDocument/2006/relationships" name="EARNINGS (LOSS) PER SHARE (Tabl"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ENDING ACQUISITION (Details)" sheetId="33" state="visible" r:id="rId33"/>
    <sheet xmlns:r="http://schemas.openxmlformats.org/officeDocument/2006/relationships" name="INVESTMENT SECURITIES - Amortiz" sheetId="34" state="visible" r:id="rId34"/>
    <sheet xmlns:r="http://schemas.openxmlformats.org/officeDocument/2006/relationships" name="INVESTMENT SECURITIES - Estimat" sheetId="35" state="visible" r:id="rId35"/>
    <sheet xmlns:r="http://schemas.openxmlformats.org/officeDocument/2006/relationships" name="INVESTMENT SECURITIES - Other (" sheetId="36" state="visible" r:id="rId36"/>
    <sheet xmlns:r="http://schemas.openxmlformats.org/officeDocument/2006/relationships" name="INVESTMENT SECURITIES - Rollfor" sheetId="37" state="visible" r:id="rId37"/>
    <sheet xmlns:r="http://schemas.openxmlformats.org/officeDocument/2006/relationships" name="INVESTMENT SECURITIES - Contrac" sheetId="38" state="visible" r:id="rId38"/>
    <sheet xmlns:r="http://schemas.openxmlformats.org/officeDocument/2006/relationships" name="INVESTMENT SECURITIES - Securit" sheetId="39" state="visible" r:id="rId39"/>
    <sheet xmlns:r="http://schemas.openxmlformats.org/officeDocument/2006/relationships" name="NET LOANS RECEIVABLE - Summary " sheetId="40" state="visible" r:id="rId40"/>
    <sheet xmlns:r="http://schemas.openxmlformats.org/officeDocument/2006/relationships" name="NET LOANS RECEIVABLE - Allowanc" sheetId="41" state="visible" r:id="rId41"/>
    <sheet xmlns:r="http://schemas.openxmlformats.org/officeDocument/2006/relationships" name="NET LOANS RECEIVABLE - Balance " sheetId="42" state="visible" r:id="rId42"/>
    <sheet xmlns:r="http://schemas.openxmlformats.org/officeDocument/2006/relationships" name="NET LOANS RECEIVABLE - Impaired" sheetId="43" state="visible" r:id="rId43"/>
    <sheet xmlns:r="http://schemas.openxmlformats.org/officeDocument/2006/relationships" name="NET LOANS RECEIVABLE - TDR (Det" sheetId="44" state="visible" r:id="rId44"/>
    <sheet xmlns:r="http://schemas.openxmlformats.org/officeDocument/2006/relationships" name="NET LOANS RECEIVABLE - Nonaccru" sheetId="45" state="visible" r:id="rId45"/>
    <sheet xmlns:r="http://schemas.openxmlformats.org/officeDocument/2006/relationships" name="NET LOANS RECEIVABLE - Aging of" sheetId="46" state="visible" r:id="rId46"/>
    <sheet xmlns:r="http://schemas.openxmlformats.org/officeDocument/2006/relationships" name="NET LOANS RECEIVABLE - Risk (De" sheetId="47" state="visible" r:id="rId47"/>
    <sheet xmlns:r="http://schemas.openxmlformats.org/officeDocument/2006/relationships" name="NET LOANS RECEIVABLE - Others (" sheetId="48" state="visible" r:id="rId48"/>
    <sheet xmlns:r="http://schemas.openxmlformats.org/officeDocument/2006/relationships" name="DERIVATIVES - Offsetting (Detai" sheetId="49" state="visible" r:id="rId49"/>
    <sheet xmlns:r="http://schemas.openxmlformats.org/officeDocument/2006/relationships" name="DERIVATIVES - Hedging Instrumen" sheetId="50" state="visible" r:id="rId50"/>
    <sheet xmlns:r="http://schemas.openxmlformats.org/officeDocument/2006/relationships" name="DERIVATIVES - Collateral (Detai" sheetId="51" state="visible" r:id="rId51"/>
    <sheet xmlns:r="http://schemas.openxmlformats.org/officeDocument/2006/relationships" name="OTHER COMPREHENSIVE INCOME - Ba" sheetId="52" state="visible" r:id="rId52"/>
    <sheet xmlns:r="http://schemas.openxmlformats.org/officeDocument/2006/relationships" name="OTHER COMPREHENSIVE INCOME - Al" sheetId="53" state="visible" r:id="rId53"/>
    <sheet xmlns:r="http://schemas.openxmlformats.org/officeDocument/2006/relationships" name="EMPLOYEE BENEFIT PLANS - Pensio" sheetId="54" state="visible" r:id="rId54"/>
    <sheet xmlns:r="http://schemas.openxmlformats.org/officeDocument/2006/relationships" name="EMPLOYEE BENEFIT PLANS - Net Pe" sheetId="55" state="visible" r:id="rId55"/>
    <sheet xmlns:r="http://schemas.openxmlformats.org/officeDocument/2006/relationships" name="EMPLOYEE BENEFIT PLANS - Post-R" sheetId="56" state="visible" r:id="rId56"/>
    <sheet xmlns:r="http://schemas.openxmlformats.org/officeDocument/2006/relationships" name="EMPLOYEE BENEFIT PLANS - Net _2" sheetId="57" state="visible" r:id="rId57"/>
    <sheet xmlns:r="http://schemas.openxmlformats.org/officeDocument/2006/relationships" name="EMPLOYEE BENEFIT PLANS - Employ" sheetId="58" state="visible" r:id="rId58"/>
    <sheet xmlns:r="http://schemas.openxmlformats.org/officeDocument/2006/relationships" name="COMMITMENTS AND CONTINGENT LI_3" sheetId="59" state="visible" r:id="rId59"/>
    <sheet xmlns:r="http://schemas.openxmlformats.org/officeDocument/2006/relationships" name="COMMITMENTS AND CONTINGENT LI_4" sheetId="60" state="visible" r:id="rId60"/>
    <sheet xmlns:r="http://schemas.openxmlformats.org/officeDocument/2006/relationships" name="COMMITMENTS AND CONTINGENT LI_5" sheetId="61" state="visible" r:id="rId61"/>
    <sheet xmlns:r="http://schemas.openxmlformats.org/officeDocument/2006/relationships" name="FAIR VALUE - Recurring Basis (D" sheetId="62" state="visible" r:id="rId62"/>
    <sheet xmlns:r="http://schemas.openxmlformats.org/officeDocument/2006/relationships" name="FAIR VALUE - Non-Recurring Basi" sheetId="63" state="visible" r:id="rId63"/>
    <sheet xmlns:r="http://schemas.openxmlformats.org/officeDocument/2006/relationships" name="FAIR VALUE - Carrying and Fair " sheetId="64" state="visible" r:id="rId64"/>
    <sheet xmlns:r="http://schemas.openxmlformats.org/officeDocument/2006/relationships" name="REVENUE RECOGNITION (Details)" sheetId="65" state="visible" r:id="rId65"/>
    <sheet xmlns:r="http://schemas.openxmlformats.org/officeDocument/2006/relationships" name="EARNINGS (LOSS) PER SHARE (Deta" sheetId="66" state="visible" r:id="rId66"/>
  </sheets>
  <definedNames/>
  <calcPr calcId="124519" fullCalcOnLoad="1"/>
</workbook>
</file>

<file path=xl/sharedStrings.xml><?xml version="1.0" encoding="utf-8"?>
<sst xmlns="http://schemas.openxmlformats.org/spreadsheetml/2006/main" uniqueCount="635">
  <si>
    <t>Document and Entity Information - shares</t>
  </si>
  <si>
    <t>3 Months Ended</t>
  </si>
  <si>
    <t>Sep. 30, 2019</t>
  </si>
  <si>
    <t>Dec. 09, 2019</t>
  </si>
  <si>
    <t>Document and Entity Information</t>
  </si>
  <si>
    <t>Document Type</t>
  </si>
  <si>
    <t>10-Q</t>
  </si>
  <si>
    <t>Document Period End Date</t>
  </si>
  <si>
    <t>Sep. 30,
		2019</t>
  </si>
  <si>
    <t>Entity Registrant Name</t>
  </si>
  <si>
    <t>Pioneer Bancorp, Inc./MD</t>
  </si>
  <si>
    <t>Entity Current Reporting Status</t>
  </si>
  <si>
    <t>Yes</t>
  </si>
  <si>
    <t>Entity Filer Category</t>
  </si>
  <si>
    <t>Non-accelerated Filer</t>
  </si>
  <si>
    <t>Entity Interactive Data Current</t>
  </si>
  <si>
    <t>Entity Small Business</t>
  </si>
  <si>
    <t>true</t>
  </si>
  <si>
    <t>Entity Emerging Growth Company</t>
  </si>
  <si>
    <t>Entity Shell Company</t>
  </si>
  <si>
    <t>false</t>
  </si>
  <si>
    <t>Entity Ex Transition Period</t>
  </si>
  <si>
    <t>Entity Common Stock, Shares Outstanding</t>
  </si>
  <si>
    <t>Current Fiscal Year End Date</t>
  </si>
  <si>
    <t>--06-30</t>
  </si>
  <si>
    <t>Document Fiscal Year Focus</t>
  </si>
  <si>
    <t>2020</t>
  </si>
  <si>
    <t>Document Fiscal Period Focus</t>
  </si>
  <si>
    <t>Q1</t>
  </si>
  <si>
    <t>Entity Central Index Key</t>
  </si>
  <si>
    <t>0001769663</t>
  </si>
  <si>
    <t>Amendment Flag</t>
  </si>
  <si>
    <t>Document Quarterly Report</t>
  </si>
  <si>
    <t>Document Transition Report</t>
  </si>
  <si>
    <t>CONSOLIDATED STATEMENTS OF CONDITION - USD ($) $ in Thousands</t>
  </si>
  <si>
    <t>Jun. 30, 2019</t>
  </si>
  <si>
    <t>Assets</t>
  </si>
  <si>
    <t>Cash and due from banks</t>
  </si>
  <si>
    <t>Federal funds sold</t>
  </si>
  <si>
    <t>Interest-earning deposits with banks</t>
  </si>
  <si>
    <t>Cash and cash equivalents</t>
  </si>
  <si>
    <t>Securities available for sale, at fair value</t>
  </si>
  <si>
    <t>Securities held to maturity (fair value of $3,993 at September 30, 2019; and $3,887 at June 30, 2019)</t>
  </si>
  <si>
    <t>Equity securities, at fair value</t>
  </si>
  <si>
    <t>Federal Home Loan Bank of New York stock</t>
  </si>
  <si>
    <t>Net loans receivable</t>
  </si>
  <si>
    <t>Accrued interest receivable</t>
  </si>
  <si>
    <t>Premises and equipment, net</t>
  </si>
  <si>
    <t>Bank-owned life insurance</t>
  </si>
  <si>
    <t>Goodwill</t>
  </si>
  <si>
    <t>Other intangible assets, net</t>
  </si>
  <si>
    <t>Other assets</t>
  </si>
  <si>
    <t>Total assets</t>
  </si>
  <si>
    <t>Deposits:</t>
  </si>
  <si>
    <t>Non-interest bearing deposits</t>
  </si>
  <si>
    <t>Interest bearing deposits</t>
  </si>
  <si>
    <t>Total deposits</t>
  </si>
  <si>
    <t>Mortgagors’ escrow deposits</t>
  </si>
  <si>
    <t>Other liabilities</t>
  </si>
  <si>
    <t>Total liabilities</t>
  </si>
  <si>
    <t>Shareholders' Equity</t>
  </si>
  <si>
    <t>Preferred stock ($0.01 par value, 5,000,000 shares authorized, no shares issued or outstanding as of September 30, 2019)</t>
  </si>
  <si>
    <t xml:space="preserve"> </t>
  </si>
  <si>
    <t>Common stock ($0.01 par value, 75,000,000 shares authorized, 25,977,679 shares issued and outstanding as of September 30, 2019)</t>
  </si>
  <si>
    <t>Additional paid in capital</t>
  </si>
  <si>
    <t>Retained earnings</t>
  </si>
  <si>
    <t>Unallocated common stock of Employee Stock Ownership Plan ("ESOP")</t>
  </si>
  <si>
    <t>Accumulated other comprehensive loss</t>
  </si>
  <si>
    <t>Total shareholders' equity</t>
  </si>
  <si>
    <t>Total liabilities and shareholders' equity</t>
  </si>
  <si>
    <t>CONSOLIDATED STATEMENTS OF CONDITION (Parenthetical) $ in Thousands</t>
  </si>
  <si>
    <t>Sep. 30, 2019USD ($)$ / sharesshares</t>
  </si>
  <si>
    <t>CONSOLIDATED STATEMENTS OF CONDITION</t>
  </si>
  <si>
    <t>Securities held to maturity, fair value | $</t>
  </si>
  <si>
    <t>Preferred stock, par value (dollars per share) | $ / shares</t>
  </si>
  <si>
    <t>Preferred stock, authorized shares</t>
  </si>
  <si>
    <t>Preferred stock, issued shares</t>
  </si>
  <si>
    <t>Preferred stock, outstanding shares</t>
  </si>
  <si>
    <t>Common stock, par value (dollars per share) | $ / shares</t>
  </si>
  <si>
    <t>Common stock, authorized shares</t>
  </si>
  <si>
    <t>Common stock, issued shares</t>
  </si>
  <si>
    <t>Common stock, outstanding shares</t>
  </si>
  <si>
    <t>CONSOLIDATED STATEMENTS OF OPERATIONS - USD ($) $ in Thousands</t>
  </si>
  <si>
    <t>Sep. 30, 2018</t>
  </si>
  <si>
    <t>Interest and dividend income:</t>
  </si>
  <si>
    <t>Loans</t>
  </si>
  <si>
    <t>Securities</t>
  </si>
  <si>
    <t>Interest-earning deposits with banks and other</t>
  </si>
  <si>
    <t>Total interest and dividend income</t>
  </si>
  <si>
    <t>Interest expense:</t>
  </si>
  <si>
    <t>Deposits</t>
  </si>
  <si>
    <t>Borrowings and other</t>
  </si>
  <si>
    <t>Total interest expense</t>
  </si>
  <si>
    <t>Net interest income</t>
  </si>
  <si>
    <t>Provision for loan losses</t>
  </si>
  <si>
    <t>Net interest (loss) income after provision for loan losses</t>
  </si>
  <si>
    <t>Noninterest income:</t>
  </si>
  <si>
    <t>Bank fees and service charges</t>
  </si>
  <si>
    <t>Insurance and wealth management services</t>
  </si>
  <si>
    <t>Net loss on equity securities</t>
  </si>
  <si>
    <t>Other</t>
  </si>
  <si>
    <t>Total noninterest income</t>
  </si>
  <si>
    <t>Noninterest expense:</t>
  </si>
  <si>
    <t>Salaries and employee benefits</t>
  </si>
  <si>
    <t>Net occupancy and equipment</t>
  </si>
  <si>
    <t>Data processing</t>
  </si>
  <si>
    <t>Advertising and marketing</t>
  </si>
  <si>
    <t>FDIC insurance premiums</t>
  </si>
  <si>
    <t>Contribution to Pioneer Bank Charitable Foundation</t>
  </si>
  <si>
    <t>Fraudulent activity</t>
  </si>
  <si>
    <t>Professional fees</t>
  </si>
  <si>
    <t>Total noninterest expense</t>
  </si>
  <si>
    <t>(Loss) Income before income taxes</t>
  </si>
  <si>
    <t>Income tax (benefit) expense</t>
  </si>
  <si>
    <t>Net (loss) income</t>
  </si>
  <si>
    <t>Loss per Common share:</t>
  </si>
  <si>
    <t>Basic</t>
  </si>
  <si>
    <t>Diluted</t>
  </si>
  <si>
    <t>Weighted average shares outstanding - basic and diluted</t>
  </si>
  <si>
    <t>CONSOLIDATED STATEMENTS OF COMPREHENSIVE INCOME (LOSS) - USD ($) $ in Thousands</t>
  </si>
  <si>
    <t>CONSOLIDATED STATEMENTS OF COMPREHENSIVE INCOME (LOSS)</t>
  </si>
  <si>
    <t>Unrealized gains/losses on securities:</t>
  </si>
  <si>
    <t>Unrealized holding gains (losses) arising during the period</t>
  </si>
  <si>
    <t>Unrealized gains/losses on securities, before tax</t>
  </si>
  <si>
    <t>Tax effect</t>
  </si>
  <si>
    <t>Unrealized gains/losses on securities, net of tax</t>
  </si>
  <si>
    <t>Total other comprehensive income (loss)</t>
  </si>
  <si>
    <t>Comprehensive (loss) income</t>
  </si>
  <si>
    <t>CONSOLIDATED STATEMENTS OF CHANGES IN NET WORTH AND SHAREHOLDERS’ EQUITY - USD ($) $ in Thousands</t>
  </si>
  <si>
    <t>Common StockMutual Holding Company</t>
  </si>
  <si>
    <t>Common StockInitial Public Offering</t>
  </si>
  <si>
    <t>Common Stock</t>
  </si>
  <si>
    <t>Additional Paid-in CapitalInitial Public Offering</t>
  </si>
  <si>
    <t>Additional Paid-in Capital</t>
  </si>
  <si>
    <t>Unallocated Common Stock of ESOP</t>
  </si>
  <si>
    <t>Surplus</t>
  </si>
  <si>
    <t>Undivided Profits</t>
  </si>
  <si>
    <t>Retained Earnings</t>
  </si>
  <si>
    <t>Accumulated Other Comprehensive Loss</t>
  </si>
  <si>
    <t>Mutual Holding Company</t>
  </si>
  <si>
    <t>Initial Public Offering</t>
  </si>
  <si>
    <t>Total</t>
  </si>
  <si>
    <t>Balance at beginning of period at Jun. 30, 2018</t>
  </si>
  <si>
    <t>Increase (Decrease) in Shareholder's Equity</t>
  </si>
  <si>
    <t>Other comprehensive income</t>
  </si>
  <si>
    <t>Balance at end of period at Sep. 30, 2018</t>
  </si>
  <si>
    <t>Balance at beginning of period at Jun. 30, 2019</t>
  </si>
  <si>
    <t>Cumulative effect of change in accounting principal | ASU 2014-09</t>
  </si>
  <si>
    <t>[1]</t>
  </si>
  <si>
    <t>Cumulative effect of change in accounting principal | ASU 2016-01</t>
  </si>
  <si>
    <t>[2]</t>
  </si>
  <si>
    <t>Issuance of common stock</t>
  </si>
  <si>
    <t>Issuance of common stock (in shares)</t>
  </si>
  <si>
    <t>Issuance of common stock to the Pioneer Bank Charitable Foundation</t>
  </si>
  <si>
    <t>Issuance of common stock to the Pioneer Bank Charitable Foundation (in shares)</t>
  </si>
  <si>
    <t>Purchase of common stock by the ESOP (1,018,325 shares)</t>
  </si>
  <si>
    <t>ESOP shares committed to be released (25,458 shares)</t>
  </si>
  <si>
    <t>Balance at end of period at Sep. 30, 2019</t>
  </si>
  <si>
    <t>Balance at end of period (in shares) at Sep. 30, 2019</t>
  </si>
  <si>
    <t>Adoption of Accounting Standard Update 2014-09.</t>
  </si>
  <si>
    <t>Adoption of Accounting Standard Update 2016-01.</t>
  </si>
  <si>
    <t>CONSOLIDATED STATEMENTS OF CHANGES IN NET WORTH AND SHAREHOLDERS’ EQUITY (Parenthetical)</t>
  </si>
  <si>
    <t>Sep. 30, 2019shares</t>
  </si>
  <si>
    <t>CONSOLIDATED STATEMENTS OF CHANGES IN NET WORTH AND SHAREHOLDERS’ EQUITY</t>
  </si>
  <si>
    <t>Purchase of common stock by ESOP (in shares)</t>
  </si>
  <si>
    <t>ESOP shares committed to be released (in shares)</t>
  </si>
  <si>
    <t>CONSOLIDATED STATEMENTS OF CASH FLOWS - USD ($) $ in Thousands</t>
  </si>
  <si>
    <t>Cash flows from operating activities:</t>
  </si>
  <si>
    <t>Adjustments to reconcile net (loss) income to net cash (used) provided by operating activities:</t>
  </si>
  <si>
    <t>Depreciation and amortization</t>
  </si>
  <si>
    <t>Net accretion on securities</t>
  </si>
  <si>
    <t>ESOP compensation</t>
  </si>
  <si>
    <t>Earnings on bank-owned life insurance</t>
  </si>
  <si>
    <t>Net loss on the sale, disposal or write-down of premises and equipment, and other real estate owned</t>
  </si>
  <si>
    <t>Deferred tax (benefit) expense</t>
  </si>
  <si>
    <t>Decrease (increase) in accrued interest receivable</t>
  </si>
  <si>
    <t>Stock contribution to Pioneer Bank Charitable Foundation</t>
  </si>
  <si>
    <t>Increase in other assets</t>
  </si>
  <si>
    <t>Increase in other liabilities</t>
  </si>
  <si>
    <t>Net cash (used) provided by operating activities</t>
  </si>
  <si>
    <t>Cash flows from investing activities:</t>
  </si>
  <si>
    <t>Proceeds from maturities, paydowns and calls of securities available for sale</t>
  </si>
  <si>
    <t>Purchases of securities available for sale</t>
  </si>
  <si>
    <t>Proceeds from maturities and paydowns of securities held to maturity</t>
  </si>
  <si>
    <t>Purchases of securities held to maturity</t>
  </si>
  <si>
    <t>Net increase in loans receivable</t>
  </si>
  <si>
    <t>Purchases of premises and equipment</t>
  </si>
  <si>
    <t>Proceeds from sale of premises and equipment, and other real estate owned</t>
  </si>
  <si>
    <t>Net cash used in investing activities</t>
  </si>
  <si>
    <t>Cash flows from financing activities:</t>
  </si>
  <si>
    <t>Net (decrease) increase in deposits</t>
  </si>
  <si>
    <t>Net decrease in mortgagors’ escrow deposits</t>
  </si>
  <si>
    <t>Purchase of shares by the ESOP</t>
  </si>
  <si>
    <t>Net cash (used)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SUMMARY OF SIGNIFICANT ACCOUNTING POLICIES</t>
  </si>
  <si>
    <t>1.
Nature of Operations and Principals of Consolidation
Pioneer Bancorp, Inc. (the “Company”) is a mid-tier stock holding company whose wholly owned subsidiary is Pioneer Bank (the “Bank”). The Bank is a New York State chartered bank whose wholly owned subsidiaries are Pioneer Commercial Bank, Pioneer Financial Services, Inc., and Anchor Agency, Inc.
The Company provides diversified financial services through the Bank and its subsidiaries, with 22 offices in the Capital Region of New York State. The Company, through its subsidiaries, offers a broad array of deposit, lending, and other financial services to individuals, businesses, and municipalities. There are no significant concentrations of loans to any one customer or industry. However, the customers’ ability to repay their loans is dependent on the real estate and general economic conditions in the Bank’s market area.
The consolidated financial statements include the accounts of the Company, the Bank, and the Bank’s wholly owned subsidiaries. All significant intercompany accounts and transactions have been eliminated in consolidation. Financial information for the periods before the Company’s mutual holding company reorganization offering on July 17, 2019 are those of the Bank and its subsidiaries.
The interim financial data as of September 30, 2019 and for the three months ended September 30, 2019 and 2018, respectively, is unaudited and reflects all normal recurring adjustments that are, in the opinion of management, necessary for a fair presentation of the results for the interim periods presented in conformance with accounting principles generally accepted in the United States of America (“GAAP”). The results of operations for the three months ended September 30, 2019 are not necessarily indicative of the results to be achieved for the remainder of fiscal 2020 or any other period.
These unaudited interim consolidated financial statements should be read in conjunction with the Company’s 2019 Annual Report on Form 10-K for the year ended June 30, 2019.
Mutual Holding Company Reorganization and Minority Stock Issuance
On July 17, 2019, Pioneer Bancorp, Inc. became the holding company of the Bank when it closed its stock offering in connection with the completion of the reorganization of the Bank into the two-tier mutual holding company form of organization. The Company sold 11,170,402 shares of common stock at a price of $10.00 per share, for net proceeds of $109.1 million, issued 14,287,723 shares to Pioneer Bancorp, MHC and contributed 519,554 shares of common stock and $250,000 in cash to the Pioneer Bank Charitable Foundation. The Company established an ESOP which owns 1,018,325 shares of the Company. The remaining amount of subscription proceeds received and recorded as a liability on June 30, 2019, was refunded to subscribers. Pioneer Bancorp, MHC now owns 55% of the common stock of the Company.
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and the realizability of deferred tax assets are particularly subject to change.
Reclassifications
Amounts in the prior period’s consolidated financial statements are reclassified whenever necessary to conform to the current period’s presentation.
Adoption of Recent Accounting Pronouncements
The following accounting standards have been adopted in the first quarter ended September 30, 2019:
On July 1, 2019, the Company adopted Accounting Standard Update (“ASU”) 2014-09 amending guidance on “Revenue from Contracts with Customers (Topic 606)” and all subsequent ASU’s that modified Topic 606. The objective of the ASU is to align the recognition of revenue with the transfer of promised goods or services provided to customers in an amount that reflects the consideration which the entity expects to be entitled in exchange for those goods or services. This ASU replaces most existing revenue recognition guidance under GAAP. A significant amount of the Company’s revenues are derived from net interest income on financial assets and liabilities, which are excluded from the scope of the amended guidance. With respect to noninterest income, the Company has identified revenue streams within the scope of the guidance, which include insurance revenues, wealth management services, service charges on deposits, interchange income, and gains (losses) from the transfer of other real estate owned. The Company recorded a net increase to beginning retained earnings of $291,000 as of July 1, 2019 due to the cumulative impact of adopting Topic 606, primarily driven by the recognition of insurance commission income. The adoption of Topic 606 did not have a significant impact on the Company’s consolidated financial statements as of and for the three-month period ended September 30, 2019. Refer to Note 12 for additional disclosures required by Topic 606.
On July 1, 2019, the Company adopted ASU 2016-01 amending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The Company evaluated its preferred stock holdings and concluded that the preferred stocks are not considered equity securities subject to ASU 2016-01. As of June 30, 2019, the Company had equity investments with a cost of $2.8 million and an estimated fair value of $3.6 million. On July 1, 2019, the Company recorded a cumulative-effect adjustment to increase retained earnings in the amount of $599,000 representing the unrealized gain, net of tax, on these equity securities. Changes in fair value during the three-months ended September 30, 2019 have been recognized in net income.
On July 1, 2019, the Company adopted ASU 2016‑15 which clarifies how certain cash receipts and cash payments are presented and classified in the statement of cash flows. The amendments are intended to reduce diversity in practice. The amendment covers the following cash flows: Cash payments for debt prepayment or extinguishment costs will be classified in financing activities.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Cash paid by an acquirer that is no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Cash proceeds received from the settlement of insurance claims will be classified on the basis of the related insurance coverage (that is, the nature of the loss). Cash proceeds from lump-sum settlements will be classified based on the nature of each loss included in the settlement. Cash proceeds received from the settlement of corporate-owned life insurance (COLI) and bank-owned life insurance (BOLI) policies will be classified as cash inflows from investing activities. Cash payments for premiums on COLI and BOLI may be classified as cash outflows for investing, operating, or a combination of both. A transferor’s beneficial interest obtained in a securitization of financial assets will be disclosed as a noncash activity, and cash received from beneficial interests will be classified in investing activities.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doption of this guidance did not have a material impact on our consolidated results of operations or financial position.
On July 1, 2019, the Company adopted ASU 2016‑18 related to guidance on “Statement of Cash Flows (Topic 230) Restricted Cash” which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cash, cash equivalents, restricted cash and restricted cash equivalents in the Statement of Cash Flows. As a result, transfers between such categories will no longer be presented in the Statement of Cash Flows. The adoption of this guidance did not have a material impact on our consolidated results of operations or financial position.
On July 1, 2019, the Company adopted ASU 2017‑07 related to guidance on “Compensation - Retirement Benefits (Topic 715)” which improves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doption of this guidance did not have a material impact on our consolidated results of operations or financial position.
Impact of Recent Accounting Pronouncements
In February 2016, the FASB issued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in ASU 2016‑02 are effective for the Company for the fiscal year beginning July 1, 2021. Early adoption is permitted. The adoption of this ASU will result in a gross up of the Consolidated Statements of Condition for right-of-use assets and associated lease liabilities for operating leases in which the Company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The Company is evaluating the significance and other effects of adoption on the consolidated financial statements and related disclosures. The Company is performing its accounting analysis of its branch building and other leases underlying contracts. The Company is currently evaluating the potential impact on adoption of this ASU on our consolidated financial statement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Company for the fiscal year beginning July 1, 2023.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The Company is currently evaluating the potential impact on our consolidated results of operations and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ASU. At this time, we have not calculated the estimated impact that this ASU will have on our allowance for loan losses, however, we anticipate it will have a significant impact on the methodology process we utilize to calculate the allowance. Alternative methodologies are currently being considered. Data requirements and integrity are being reviewed and enhancements incorporated into standard processes. The Company is currently evaluating the potential impact on adoption of this ASU on our consolidated financial statements.
In March 2017, the FASB issued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ASU are effective for the Company for the fiscal year beginning July 1,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is not expected to have a material impact on our consolidated results of operations or financial position.
In August 2018, the FASB issued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adoption of this guidance is not expected to have a material impact on our consolidated results of operations or financial position.
In August 2018, the FASB has issued ASU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adoption of this guidance is not expected to have a material impact on our consolidated results of operations or financial position.
In April 2019, the FASB issued an Update (ASU 2019-04), Codification Improvements to Topic 326, Financial Instruments-Credit Losses, Topic 815, Derivatives and Hedging, and Topic 825, Financial Instruments.
The amendments to Topic 326 and other Topics in this Update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
Accrued Interest
·
Transfers between Classifications or Categories for Loans and Debt Securities
·
Recoveries
·
Consideration of Prepayments in Determining the Effective Interest Rate
·
Consideration of Estimated Costs to Sell When Foreclosure Is Probable
·
Vintage Disclosures— Line-of-Credit Arrangements Converted to Term Loans
·
Contractual Extensions and Renewals
The ASU also covered a number of issues that related to hedge accounting including:
·
Partial-Term Fair Value Hedges of Interest Rate Risk
·
Amortization of Fair Value Hedge Basis Adjustments
·
Disclosure of Fair Value Hedge Basis Adjustments
·
Consideration of the Hedged Contractually Specified Interest Rate under the Hypothetical Derivative Method
·
Scoping for Not-for-Profit Entities
·
Hedge Accounting Provisions Applicable to Certain Private Companies and Not-for- Profit Entities
·
Application of a First- Payments-Received Cash Flow Hedging Technique to Overall Cash Flows on a Group of Variable Interest Payments
·
Transition Guidance
For Codification Improvements specific to ASU 2016-01, the following topics were covered within ASU 2019-04:
·
Scope Clarifications
·
Held-to-Maturity Debt Securities Fair Value Disclosures
·
Applicability of Topic 820 to the Measurement Alternative
·
Remeasurement of Equity Securities at Historical Exchange Rates
ASU 2019-04 has various implementation dates dependent on a number of factors as it pertains to the above items.</t>
  </si>
  <si>
    <t>PENDING ACQUISITION</t>
  </si>
  <si>
    <t>2.
On April 24, 2019, the Company entered into a stock purchase agreement with Jaeger &amp; Flynn Associates, Inc., a New York insurance agency (“JFA”), which provides employee benefits products and services, commercial and personal insurance products, and human resources consulting services. Pursuant to the stock purchase agreement, the Company will acquire 100% of the outstanding shares of capital stock of JFA. JFA will become a wholly owned subsidiary of the Bank.
Pursuant to the terms of the stock purchase agreement, the Company will pay an aggregate purchase price of $12.75 million. The purchase price may be adjusted upward or downward as described below and will be payable in four installments with $3.75 million being paid at closing (the “closing payment”) and $3.0 million paid following the first, second and third anniversaries of the closing (each an “installment payment”).
The $3.75 million closing payment will be adjusted downward if there is (i) any indebtedness outstanding at the closing date or (ii) a shortfall from the target working capital of JFA, determined as of closing. Full payment of each installment payment is contingent upon JFA achieving its target Earnings Before Interest, Taxes, Depreciation and Amortization (“EBITDA”), as adjusted to reflect the difference, if any, between Anchor Agency, Inc.’s EBITDA and pro-forma EBITDA, for each of the three 12‑month periods immediately following the closing date (each the “performance period”). Each installment payment will be adjusted downward if either: (i) there is a negative difference between JFA’s EBITDA and target EBITDA during the performance period or (ii) JFA experiences a decline in organic revenue by 5% or more for the performance period compared to the prior 12‑month period. Each installment payment, however, is subject to an earn-out adjustment (with no maximum amount) equal to 50% of the positive difference between JFA’s EBITDA and target EBITDA for each performance period so long as JFA has at least 10% organic revenue growth for the applicable performance period.
The transaction is subject to customary closing conditions. The Company currently anticipates that the transaction will be completed sometime early in the first calendar quarter of 2020.</t>
  </si>
  <si>
    <t>INVESTMENT SECURITIES</t>
  </si>
  <si>
    <t>3.
The amortized cost and estimated fair value of securities are as follows (dollars in thousands):
September 30, 2019
Gross
Gross
Amortized
Unrealized
Unrealized
Estimated
Cost
Gains
Losses
Fair Value
Securities available for sale:
U.S. Government and agency obligations
$
70,813
$
142
$
(8)
$
70,947
Mortgage-backed securities - residential
100
2
—
102
Asset-backed securities
71
53
(2)
122
Collateralized mortgage obligations - residential
493
413
(37)
869
Municipal obligations
13,726
24
—
13,750
Total debt securities
85,203
634
(47)
85,790
Preferred stocks
6,007
55
(670)
5,392
Total available for sale securities
$
91,210
$
689
$
(717)
$
91,182
Securities held to maturity:
Municipal obligations
$
3,962
$
31
$
—
$
3,993
June 30, 2019
Gross
Gross
Amortized
Unrealized
Unrealized
Estimated
Cost
Gains
Losses
Fair Value
Securities available for sale:
U.S. Government and agency obligations
$
70,706
$
164
$
(3)
$
70,867
Mortgage-backed securities - residential
109
3
—
112
Asset-backed securities
75
55
(2)
128
Collateralized mortgage obligations - residential
525
401
(37)
889
Municipal obligations
14,666
33
—
14,699
Total debt securities
86,081
656
(42)
86,695
Preferred stocks
6,007
52
(1,019)
5,040
Total available for sale securities
$
92,088
$
708
$
(1,061)
$
91,735
Securities held to maturity:
Municipal obligations
$
3,873
$
14
$
—
$
3,887
The estimated fair value and gross unrealized losses aggregated by security category and length of time such securities have been in a continuous unrealized loss position, is summarized as follows (dollars in thousands):
September 30, 2019
Less than 12 Months
12 Months or Longer
Total
Estimated
Unrealized
Estimated
Unrealized
Estimated
Unrealized
Fair Value
Losses
Fair Value
Losses
Fair Value
Losses
Securities available for sale:
U.S. Government and agency obligations
$
9,973
$
(8)
$
—
$
—
$
9,973
$
(8)
Mortgage-backed securities - residential (1)
1
—
—
—
1
—
Asset-backed securities
—
—
5
(2)
5
(2)
Collateralized mortgage obligations - residential
15
(10)
146
(27)
161
(37)
Preferred stocks
—
—
5,335
(670)
5,335
(670)
$
9,989
$
(18)
$
5,486
$
(699)
$
15,475
$
(717)
June 30, 2019
Less than 12 Months
12 Months or Longer
Total
Estimated
Unrealized
Estimated
Unrealized
Estimated
Unrealized
Fair Value
Losses
Fair Value
Losses
Fair Value
Losses
Securities available for sale:
U.S. Government and agency obligations
$
4,969
$
(1)
$
7,988
$
(2)
$
12,957
$
(3)
Mortgage-backed securities - residential (1)
1
—
2
—
3
—
Asset-backed securities
—
—
5
(2)
5
(2)
Collateralized mortgage obligations - residential
15
(9)
160
(28)
175
(37)
Preferred stocks
—
—
4,986
(1,019)
4,986
(1,019)
$
4,985
$
(10)
$
13,141
$
(1,051)
$
18,126
$
(1,061)
(1)
Unrealized losses on these securities are less than $500.
At September 30, 2019, there were 33 securities with unrealized losses. Unrealized losses on debt securities are primarily related to increases in credit spreads since the securities were purchased. Unrealized losses on agency-backed and certain private-label mortgage-backed securities, asset-backed securities and collateralized mortgage obligation securities are not considered other-than-temporary based upon analysis completed by management considering credit rating of the instrument, length of time each security has spent in an unrealized loss position and the strength of the underlying collateral. Unrealized losses on two auction rate securities, consisting of U.S. Bancorp and Bank of America preferred stock, are not considered to be other-than-temporary based upon management’s evaluation of the underlying operating results and financial strength of the issuers. The U.S. Bancorp security is investment grade, whereas the Bank of America security, remains non-investment grade as of September 30, 2019. The Bank of America security had a cost basis of $2.2 million and an estimated fair value of $2.1 million, as of September 30, 2019. Management does not have the intent to sell, nor do they believe that they will be required to sell the above mentioned securities in an unrealized loss position before recovery of the amortized cost basis. In management’s opinion, the market conditions are temporary in nature and provide the basis for the Company’s belief that the declines are not other-than-temporary.
At September 30, 2019, management reviewed all private-label mortgage-backed securities, asset-backed securities and collateralized mortgage obligations which were rated less than investment grade for impairment, resulting in no additional impairment charges during the period. At September 30, 2019, 62 securities with an amortized cost of $0.5 million and remaining par value of $2.0 million were evaluated.
The table below presents a rollforward of the credit losses recognized in earnings (dollars in thousands):
Balance, July 1, 2019
$
1,477
Reductions for amounts realized for securities transactions
—
Balance, September 30, 2019
$
1,477
The fair value of debt securities and carrying amount, if different, by contractual maturity were as follows (dollars in thousands). Securities not due at a single maturity date are shown separately.
September 30, 2019
Amortized
Estimated
Cost
Fair Value
Securities available for sale:
Due in one year or less
$
74,558
$
74,724
Due after one to five years
9,981
9,973
Mortgage-backed securities - residential
100
102
Asset-backed securities
71
122
Collateralized mortgage obligations - residential
493
869
Preferred stocks
6,007
5,392
$
91,210
$
91,182
Securities held to maturity:
Due in one year or less
$
3,626
$
3,657
Due after one to five years
226
226
Due after five to ten years
110
110
$
3,962
$
3,993
There were no sales of securities available for sale for the three months ended September 30, 2019 and 2018.
There were no sales of securities held to maturity for the three months ended September 30, 2019 and 2018.
At September 30, 2019, there were no holdings of securities of any one issuer, other than the U.S. Government and its agencies, in an amount greater than 10% of our equity. As of September 30, 2019, and June 30, 2019, the carrying value of available for sale securities pledged to secure FHLBNY advances and municipal deposits was $84.0 million, and $84.9 million, respectively.</t>
  </si>
  <si>
    <t>NET LOANS RECEIVABLE</t>
  </si>
  <si>
    <t>4.
A summary of net loans receivable is as follows (dollars in thousands):
September 30, 2019
June 30, 2019
Commercial:
Real estate
$
397,337
$
414,375
Commercial and industrial
168,478
183,262
Construction
105,639
85,274
Total commercial
671,454
682,911
Residential mortgages
283,727
281,388
Home equity loans and lines
82,475
80,258
Consumer
28,963
21,482
1,066,619
1,066,039
Net deferred loan costs
2,394
2,398
Allowance for loan losses
(14,999)
(14,499)
Net loans receivable
$
1,054,014
$
1,053,938
The following table presents the activity in the allowance for loan losses by portfolio segment (dollars in thousands):
For the Three Months Ended September 30, 2019
Residential
Commercial
Mortgages
Home Equity
Consumer
Total
Allowance for loan losses at beginning of period
$
11,057
$
2,360
$
813
$
269
$
14,499
Provisions charged to operations (1)
16,155
38
36
141
16,370
Loans charged off (1)
(15,804)
(19)
—
(57)
(15,880)
Recoveries on loans charged off
—
—
1
9
10
Allowance for loan losses at end of period
$
11,408
$
2,379
$
850
$
362
$
14,999
(1)
The three months ended September 30, 2019 include a provision for loan losses in the amount of $15.8 million related to the charge-off of the entire principal balance owed to the Bank related to a business customer and various affiliated entities (collectively, the “Mann Entities”) commercial loan relationships in the same period.
For the Three Months Ended September 30, 2018
Residential
Commercial
Mortgages
Home Equity
Consumer
Total
Allowance for loan losses at beginning of period
$
10,414
$
2,166
$
770
$
160
$
13,510
Provisions charged to operations
163
323
(7)
91
570
Loans charged off
(5)
—
—
(48)
(53)
Recoveries on loans charged off
—
—
—
6
6
Allowance for loan losses at end of period
$
10,572
$
2,489
$
763
$
209
$
14,033
The following table presents the balance in the allowance for loan losses and the recorded investment in loans by portfolio segment and based on impairment method (dollars in thousands):
September 30, 2019
Residential
Commercial
Mortgages
Home Equity
Consumer
Total
Allowance for loan losses:
Related to loans individually evaluated for impairment
$
663
$
—
$
—
$
—
$
663
Related to loans collectively evaluated for impairment
10,745
2,379
850
362
14,336
Ending balance
$
11,408
$
2,379
$
850
$
362
$
14,999
Loans:
Individually evaluated for impairment
$
13,057
$
—
$
—
$
—
$
13,057
Loans collectively evaluated for impairment
658,397
283,727
82,475
28,963
1,053,562
Ending balance
$
671,454
$
283,727
$
82,475
$
28,963
$
1,066,619
June 30, 2019
Residential
Commercial
Mortgages
Home Equity
Consumer
Total
Allowance for loan losses:
Related to loans individually evaluated for impairment
$
426
$
—
$
—
$
—
$
426
Related to loans collectively evaluated for impairment
10,631
2,360
813
269
14,073
Ending balance
$
11,057
$
2,360
$
813
$
269
$
14,499
Loans:
Individually evaluated for impairment
$
8,067
$
—
$
—
$
—
$
8,067
Loans collectively evaluated for impairment
674,844
281,388
80,258
21,482
1,057,972
Ending balance
$
682,911
$
281,388
$
80,258
$
21,482
$
1,066,039
The following table presents information related to impaired loans by class as of (dollars in thousands):
For the Three Months Ended
September 30, 2019
September 30, 2019
Unpaid
Allowance for
Average
Interest
Principal
Recorded
Loan Losses
Recorded
Income
Balance
Investment
Allocated
Investment
Recognized
With no related allowance recorded:
Commercial:
Real estate
$
6,565
$
6,345
$
—
$
6,582
$
8
Commercial and industrial
2,596
2,591
—
2,622
32
Construction
1,298
1,298
—
1,377
—
Subtotal
10,459
10,234
—
10,581
40
With an allowance recorded:
Commercial:
Real estate
1,356
1,351
72
1,370
—
Commercial and industrial
1,473
1,472
591
1,480
23
Subtotal
2,829
2,823
663
2,850
23
Total
$
13,288
$
13,057
$
663
$
13,431
$
63
For the Year Ended
June 30, 2019
June 30, 2019
Unpaid
Allowance for
Average
Interest
Principal
Recorded
Loan Losses
Recorded
Income
Balance
Investment
Allocated
Investment
Recognized
With no related allowance recorded:
Commercial:
Real estate
$
5,593
$
5,376
$
—
$
5,608
$
—
Commercial and industrial
59
48
—
59
—
Construction
1,377
1,377
—
1,106
—
Subtotal
7,029
6,801
—
6,773
—
With an allowance recorded:
Commercial:
Real estate
—
—
—
—
—
Commercial and industrial
1,266
1,266
426
1,293
95
Subtotal
1,266
1,266
426
1,293
95
Total
$
8,295
$
8,067
$
426
$
8,066
$
95
Interest income on nonaccrual loans is recognized using the cost recovery method. Interest income on impaired loans that were on nonaccrual status and cash-basis interest income for the three months ended September 30, 2019, and the year ended June 30, 2019 was nominal.
The recorded investment in loans excludes accrued interest receivable and deferred loan fees, net due to immateriality.
At various times, certain loan modifications are executed which are considered to be troubled debt restructurings. Substantially all of these modifications include one or a combination of the following: extension of the maturity date at a stated rate of interest lower than the current market rate for new debt with similar risk; temporary reduction in the interest rate; change in scheduled payment amount including interest only; or extensions of additional credit for payment of delinquent real estate taxes or other costs.
There were no loans modified as troubled debt restructurings during the three months ended September 30, 2019, and 2018, respectively. There were no loans that had been modified as a troubled debt restructuring during the twelve months prior to September 30, 2019 or 2018 which have subsequently defaulted during the three months ended September 30, 2019 or 2018, respectively.
Loans subject to a troubled debt restructuring are evaluated as impaired loans for the purpose of determining the specific component of allowance for loan losses.
The following table presents the recorded investment in nonaccrual and loans past due over 90 days still on accrual by class of loans (dollars in thousands):
September 30,
June 30,
2019
2019
Past Due
Past Due
90 Days
90 Days
Still on
Still on
Nonaccrual
Accrual
Nonaccrual
Accrual
Commercial:
Real estate
$
6,784
$
58
$
5,618
$
58
Commercial and industrial
264
—
42
—
Construction
1,298
—
1,377
—
Residential mortgages
3,816
—
4,028
—
Home equity loans and lines
1,588
226
1,497
41
Consumer
—
10
—
19
$
13,750
$
294
$
12,562
$
118
Nonaccrual loans and loans past due 90 days still on accrual include both smaller balance homogeneous loans that are collectively evaluated for impairment and individually evaluated impaired loans.
The following table presents the aging of the recorded investment in loans by class of loans as of (dollars in thousands):
September 30, 2019
30 - 59
60 - 89
90 or more
Days
Days
Days
Total
Loans Not
Past Due
Past Due
Past Due
Past Due
Past Due
Total
Commercial:
Real estate
$
356
$
—
$
5,490
$
5,846
$
391,491
$
397,337
Commercial and industrial
—
—
42
42
168,436
168,478
Construction
—
—
1,298
1,298
104,341
105,639
Residential mortgages
—
783
2,621
3,404
280,323
283,727
Home equity loans and lines
174
69
1,455
1,698
80,777
82,475
Consumer
1
—
10
11
28,952
28,963
Total
$
531
$
852
$
10,916
$
12,299
$
1,054,320
$
1,066,619
June 30, 2019
30 - 59
60 - 89
90 or more
Days
Days
Days
Total
Loans Not
Past Due
Past Due
Past Due
Past Due
Past Due
Total
Commercial:
Real estate
$
3
$
—
$
5,490
$
5,493
$
408,882
$
414,375
Commercial and industrial
—
—
42
42
183,220
183,262
Construction
—
—
1,377
1,377
83,897
85,274
Residential mortgages
156
217
2,699
3,072
278,316
281,388
Home equity loans and lines
476
318
988
1,782
78,476
80,258
Consumer
5
—
19
24
21,458
21,482
Total
$
640
$
535
$
10,615
$
11,790
$
1,054,249
$
1,066,039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are considered to be pass rated loans.
The following table presents commercial loans summarized by class of loans and the risk category (dollars in thousands):
September 30, 2019
Special
Pass
Mention
Substandard
Doubtful
Total
Commercial
Real estate
$
389,356
$
1,197
$
6,784
$
—
$
397,337
Commercial and industrial
161,660
2,754
4,064
—
168,478
Construction
98,849
5,492
1,298
—
105,639
$
649,865
$
9,443
$
12,146
$
—
$
671,454
June 30, 2019
Special
Pass
Mention
Substandard
Doubtful
Total
Commercial
Real estate
$
406,317
$
2,440
$
5,618
$
—
$
414,375
Commercial and industrial
179,099
226
3,937
—
183,262
Construction
83,897
—
1,377
—
85,274
$
669,313
$
2,666
$
10,932
$
—
$
682,911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As of September 30, 2019 and June 30, 2019, the Company had pledged $481.8 million and $485.6 million respectively, of residential mortgage, home equity and commercial loans as collateral for FHLBNY borrowings and stand-by letters of credit.</t>
  </si>
  <si>
    <t>DERIVATIVES</t>
  </si>
  <si>
    <t>5.
In the normal course of servicing our commercial customers, the Company acts as an interest rate swap counterparty for certain commercial borrowers. The Company manages its exposure to such interest rate swaps by entering into corresponding and offsetting interest rate swaps with third parties that match the terms of the interest rate swap with the commercial borrowers. These positions directly offset each other and the Company’s exposure is the fair value of the derivatives due to potential changes in credit risk of our commercial borrowers and third parties.
The notional amount of the interest rate swaps does not represent amounts exchanged by the parties. The amount exchanged is determined by reference to the notional amount and the other terms of the individual interest rate swap agreements. At September 30, 2019, the Company held derivatives not designated as hedging instruments, comprised of back-to-back interest rate swaps, with a total notional amount of $640.0 million, consisting of $320.0 million of interest rate swaps with commercial borrowers and $320.0 million of offsetting interest rate swaps with third-party counterparties on substantially the same terms. At June 30, 2019, the Company held derivatives not designated as hedging instruments, comprised of back-to-back interest rate swaps, with a total notional amount of $515.4 million, consisting of $257.7 million of interest rate swaps with commercial borrowers and $257.7 million of offsetting interest rate swaps with third-party counterparties on substantially the same terms.
The fair value of derivatives are classified as other assets and other liabilities on the consolidated statement of condition. The estimated fair value of derivatives not designated as hedging instruments are as follows (dollars in thousands):
September 30, 2019
Derivative
Derivative
Assets
Liabilities
Gross interest rate swaps
$
19,030
$
19,030
Less: master netting arrangements
(3)
(3)
Less: cash collateral applied
—
(19,002)
Net amount
$
19,027
$
25
June 30, 2019
Derivative
Derivative
Assets
Liabilities
Gross interest rate swaps
$
13,550
$
13,550
Less: master netting arrangements
(88)
(88)
Less: cash collateral applied
—
(13,318)
Net amount
$
13,462
$
144
Under terms of the agreements with the third-party counterparties, the Company provides cash collateral to the counterparty for the initial trade. Subsequent to the trade, the margin is exchanged in either direction, based upon the estimated fair value of the underlying contracts. At September 30, 2019, the Company had deposited $19.0 million as collateral for swap agreements with third-party counterparties. At June 30, 2019, the Company had deposited $13.3 million as collateral for swap agreements with third-party counterparties.</t>
  </si>
  <si>
    <t>OTHER COMPREHENSIVE INCOME</t>
  </si>
  <si>
    <t>6.
For the three months ended September 30, 2019 and 2018 there were no reclassifications out of accumulated other comprehensive loss.
The balances and changes in the components of accumulated other comprehensive income (loss), net of tax are as follows (dollars in thousands):
For the Three Months Ended September 30,
Accumulated
Unrealized
Other
Gains/Losses
Defined
Comprehensive
on Securities
Benefit Plans
Loss
Accumulated other comprehensive income (loss) as of July 1, 2019
$
338
(11,441)
$
(11,103)
Other comprehensive income (loss) before reclassifications
241
—
241
Reclassification for change in accounting (1)
(599)
—
(599)
Accumulated other comprehensive income (loss) as of September 30, 2019
$
(20)
(11,441)
$
(11,461)
Accumulated other comprehensive income (loss) as of July 1, 2018
$
410
(9,399)
$
(8,989)
Other comprehensive income (loss) before reclassifications
(82)
—
(82)
Amounts reclassified from accumulated other comprehensive income (loss)
—
—
—
Accumulated other comprehensive income (loss) as of September 30, 2018
$
328
(9,399)
$
(9,071)
(1)
Adoption of ASU 2016-01 – cumulative effect of change in measurement of equity securities.
The amounts of income tax expense (benefit) allocated to each component of other comprehensive income (loss) were as follows (dollars in thousands):
For the Three Months Ended
September 30,
2019
2018
Unrealized gains/losses on securities:
Unrealized holdings (losses) gains arising during the period
$
84
$
(29)
Reclassification adjustment for gains included in net income
—
—
84
(29)
Defined benefit plans:
Change in funded status
—
—
Reclassification adjustment for accretion of net prior service cost
—
—
Reclassification adjustment for amortization of net actuarial loss
—
—
—
—
$
84
$
(29)</t>
  </si>
  <si>
    <t>EMPLOYEE BENEFIT PLANS</t>
  </si>
  <si>
    <t>7.
The Company maintains a noncontributory defined benefit pension plan and a defined benefit post-retirement plan. Plan assets and obligations that determine the funded status are measured as of the end of the fiscal year.
Pension Plan
The Company maintains a noncontributory defined benefit pension plan covering substantially all of its full-time employees twenty-one years of age or older, with at least one year of service. Through December 31, 2009, pensions were paid as an annuity using a pension formula of 2.0% of the average of the five highest consecutive years of total compensation over the last ten years multiplied by credited service up to thirty years. Effective January 1, 2010, the plan was amended and service rendered thereafter is paid using a pension formula of 1.5%. Amounts contributed to the plan are determined annually on the basis of (a) the maximum amount allowable under Internal Revenue Service regulations and (b) the amount certified by a consulting actuary as necessary to avoid an accumulated funding deficiency as defined by the Employee Retirement Income Security Act of 1974 (“ERISA”) The defined benefit pension plan was amended, effective August 31, 2019, to close the plan to new employees hired on or after September 1, 2019, therefore, no new employees hired on or after September 1, 2019 would be eligible to participate in the defined benefit pension plan.
Net periodic pension cost included in the Company’s consolidated statements of income included the following components (dollars in thousands):
For the Three Months Ended
September 30,
2019
2018
Service cost
$
516
$
309
Interest cost
483
484
Expected return on plan assets
(927)
(888)
Amortization of net actuarial loss
272
217
Net periodic pension cost
$
344
$
122
Contributions
For the three months ended September 30, 2019, the Company made no cash contribution to the plan.
Post-Retirement Healthcare Plan
The Company offers a defined benefit post-retirement plan which provides medical and life insurance benefits to employees meeting certain requirements. Effective October 1, 2006, the plan was amended so that there have been no new plan participants for medical benefits. The cost of post-retirement plan benefits is recognized on an accrual basis as employees perform services. Active employees are eligible for retiree medical coverage upon reaching age sixty with twenty-five or more years of service. Employees with a minimum of thirty years of service are eligible for individual and spousal coverage. Retirees are eligible to participate in any bank-sponsored health insurance programs. The Company’s contributions for retiree medical are limited to a monthly premium of $210 for individual coverage and $420 for employee and spousal coverage. The Company’s funding policy is to pay insurance premiums as they come due.
Net periodic post-retirement benefit cost included in the Company’s consolidated statements of income included the following components (dollars in thousands):
For the Three Months Ended
September 30,
2019
2018
Service cost
$
9
$
7
Interest cost
16
17
Amortization of net actuarial loss
1
—
Net periodic post-retirement benefit cost
$
26
$
24
Employee Stock Ownership Plan
On July 17, 2019, the Company established an Employee Stock Ownership Plan (“ESOP”) to provide eligible employees the opportunity to own Company stock. The ESOP is a tax-qualified retirement plan for the benefit of Company employees. The Company granted loans to the ESOP for the purchase of 1,018,325 shares of the Company’s common stock at an average price of $13.40 per share. The loan obtained by the ESOP from the Company to purchase the common stock is payable annually over 20 years at a rate per annum equal to the Prime Rate. Loan payments are principally funded by cash contributions from the Bank. The loan is secured by the shares purchased, which are held in a suspense account for allocation among participants as the loan is repaid. The balance of the ESOP loan at September 30, 2019 was $13.6 million. Contributions are allocated to eligible participants on the basis of compensation, subject to federal tax limits. The number of shares committed to be released annually is 50,916 through the year 2038. Participants receive the shares at the end of employment.
Shares held by the ESOP include the following (dollars in thousands):
September 30, 2019
Allocated
—
Committed to be allocated
25,458
Unallocated
992,867
Total Shares
1,018,325
Total compensation expense recognized in connection with the ESOP for the three months ended September 30, 2019 was $357,000.</t>
  </si>
  <si>
    <t>COMMITMENTS AND CONTINGENT LIABILITIES</t>
  </si>
  <si>
    <t>8.
Off-Balance-Sheet Financing and Concentrations of Credit
The Company is a party to certain financial instruments with off-balance-sheet risk to meet the financing needs of its customers. These financial instruments include the Company’s commitments to extend credit. Those instruments involve, to varying degrees, elements of credit risk in excess of the amount recognized on the consolidated statement of condition. The contract amounts of those instruments reflect the extent of involvement the Company has in particular classes of financial instruments.
The Company’s exposure to credit loss in the event of nonperformance by the other party to the commitments to extend credit is represented by the contractual notional amounts of those instruments which are presented in the tables below (dollars in thousands). The Company uses the same credit policies in making commitments as it does for on-balance-sheet instruments.
September 30, 2019
Fixed
Variable
Rate
Rate
Total
Financial instruments whose contract amounts represent credit risk (including unused lines of credit and unadvanced loan funds):
Commitments to extend credit
$
26,474
$
297,771
$
324,245
Standby letters of credit
—
33,607
33,607
$
26,474
$
331,378
$
357,852
June 30, 2019
Fixed
Variable
Rate
Rate
Total
Financial instruments whose contract amounts represent credit risk (including unused lines of credit and unadvanced loan funds):
Commitments to extend credit
$
23,892
$
357,223
$
381,115
Standby letters of credit
—
33,385
33,385
$
23,892
$
390,608
$
414,500
Commitments to extend credit are agreements to lend to a customer as long as there is no violation of any condition established in the contract. Commitments generally have fixed expiration dates or other termination clauses and require payment of a fee. Since certain commitments are expected to expire without being fully drawn, the total commitment amounts do not necessarily represent future cash requirements. The Company evaluates each customer’s credit worthiness on a case-by-case basis. The amount of collateral, if any, required by the Company for the extension of credit is based on management’s credit evaluation of the customer.
Commitments to extend credit may be written on a fixed rate basis thus exposing the Company to interest rate risk, given the possibility that market rates may change between commitment and actual extension of credit.
Standby letters of credit are conditional commitments issued by the Company to guarantee payment on behalf of a customer or to guarantee the performance of a customer to a third party. The credit risk involved in issuing these instruments is essentially the same as that involved in extending loans to customers. Since a portion of these instruments will expire unused, the total amounts do not necessarily represent future cash requirements. Each customer is evaluated individually for creditworthiness under the same underwriting standards used for commitments to extend credit and on-balance-sheet instruments. Bank policies governing loan collateral apply to standby letters of credit at the time of credit extension.
Certain residential mortgage loans are written on an adjustable basis and include interest rate caps which limit annual and lifetime increases in interest rates. Generally, adjustable rate mortgages have an annual rate increase cap of 2% and lifetime rate increase cap of 5% to 6% above the initial loan rate. These caps expose the Company to interest rate risk should market rates increase above these limits. At September 30, 2019, approximately $49.1 million of adjustable rate residential mortgage loans had interest rate caps. In addition, certain adjustable rate residential mortgage loans have a conversion option whereby the borrower may elect to convert the loan to a fixed rate during a designated time period. At September 30, 2019, approximately $4.2 million of the adjustable rate mortgage loans had conversion options.
The Company periodically sells residential mortgage loans to FNMA and to the State of New York Mortgage Agency. At September 30, 2019 and June 30, 2019, the Bank had no loans held for sale. In addition, the Bank has no loan commitments with borrowers at September 30, 2019 and June 30, 2019 with rate lock agreements which are intended to be held for sale, if closed. The Company generally determines whether or not a loan is held for sale at the time that loan commitments are entered into or at the time a convertible adjustable rate mortgage loan converts to a fixed interest rate. In order to reduce the interest rate risk associated with the portfolio of loans held for sale, as well as loan commitments with locked interest rates which are intended to be held for sale if closed, the Company enters into agreements to sell loans in the secondary market. At September 30, 2019 and June 30, 2019, the Company had no commitments to sell loans to unrelated investors.
Concentrations of Credit
The Company primarily grants loans to customers located in the New York State counties of Albany, Greene, Rensselaer, Schenectady, Saratoga, and Warren. Although the Company has a diversified loan portfolio, a substantial portion of its debtors’ ability to honor their contracts is dependent upon the real estate and construction-related sectors of the economy.
Legal Proceeding and Other Contingent Liabilities
The Company is involved in various pending and threatened claims and other legal proceedings in the ordinary course of business. The Company evaluates the possible impact of these matters, taking into consideration the most recent information available. A loss reserve is established for those matters for which the Company believes a loss is both probable and reasonably estimable. Once established, the reserve is adjusted as appropriate to reflect any subsequent developments. Actual losses with respect to any such matter may be more or less than the amount estimated by the Company. For matters where a loss is not probable, or the amount of loss cannot be reasonably estimated by the Company, no loss reserve is established.
As of September 30, 2019, the Company believes that any liabilities individually or in the aggregate, which may result from the final outcomes of legal proceedings, will not have a material adverse effect on the Company’s consolidated financial statements. However, legal proceedings are often unpredictable, and it is possible that the ultimate resolution of any such matters, if unfavorable, may be material to the Company’s results of operations in any future period, depending, in part, upon the size of the loss or liability imposed and the operating results for the period, and could have a material adverse effect on the Company’s business. In addition, regardless of the ultimate outcome of any such legal proceeding, inquiry or investigation, any such matter could cause the Company to incur additional expenses, which could be significant, and possibly material, to the Company’s results of operations in any future period
Potentially Fraudulent Activity
During first fiscal quarter of 2020 (the quarter ending September 30, 2019), the Company became aware of potentially fraudulent activity associated with transactions conducted in the Company’s first fiscal quarter of 2020 by an established business customer of the Bank. The customer and various affiliated entities (collectively, the “Mann Entities”), had numerous accounts with the Bank. The transactions in question relate both to deposit and lending activity with the Mann Entities. The Company continues to investigate this matter to determine the potential exposure of the Company and it is possible that the Company may face additional exposure. The Company is pursuing all available sources of recovery and other means of mitigating the potential loss.
Deposit and Lending Activity
As previously reported, with respect to deposit activity, the Bank’s potential exposure for the fraudulent activity is approximately $19.0 million and with respect to its lending activity with the Mann Entities, the Bank’s potential exposure is approximately $16.0 million (which represents the Bank’s participation interest in the approximately $36.0 million commercial loan relationships for which the Bank is the originating lender). In the first fiscal quarter of 2020, the Bank exercised its legal right of setoffs on the deposit accounts held by the Mann Entities at the Bank. The Bank recognized a charge to non-interest expense in the amount of $2.5 million, in the first fiscal quarter of 2020, based on the net negative deposit balance of the various Mann Entities accounts after the setoffs. In the first fiscal quarter of 2020, the Bank concluded that due to the impact of the potential fraudulent activity, it is more likely than not that the Bank will not be able to recover the loan balances. The Bank recorded a provision for loan losses in the amount of $15.8 million, in the first quarter of fiscal 2020, related to the charge-off of the entire principal balance owed to the Bank related to the customer’s commercial loan relationships.
Litigation
On October 31, 2019, Southwestern Payroll Services, Inc. (“Southwestern”) filed a complaint against the Company and the Bank (“Pioneer Parties), Michael T. Mann, Valuewise Corporation, MyPayrollHR, LLC and Cloud Payroll, LLC in the United States District Court for the Northern District of New York. The complaint alleges that the Pioneer Parties (i) wrongfully converted certain funds belonging to Southwestern, (ii) engaged in fraudulent and wrongful collection and retention of funds belonging to Southwestern, and (iii) committed gross negligence and that Southwestern is entitled to a constructive trust limiting how the Pioneer Parties distribute the funds in question, which are about $9.8 million.
The Pioneer Parties are defending this lawsuit vigorously, and management believes that the Company has substantial defenses to the claims that have been asserted. However, the ultimate outcome of this lawsuit, or any other litigation involving the Company or the Pioneer Parties, cannot be predicted with certainty. It also remains possible that other parties may pursue additional claims against the Bank related to the Bank’s dealings with certain of the named defendants in this proceeding. The Company’s legal fees and expenses related to these actions are expected to be significant. In addition, costs associated with potentially prosecuting, litigating or settling any litigation, satisfying any adverse judgments, if any, could be significant. These fees, expenses and costs could have a material adverse effect on the Company’s results of operations or financial position.</t>
  </si>
  <si>
    <t>FAIR VALUE</t>
  </si>
  <si>
    <t>9.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 rate swaps are based on valuation models using observable market data as of the measurement date (Level 2). The fair value of derivatives are classified as a component of other assets and other liabilities on the consolidated statements of condition.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result in a Level 3 classification of the inputs for determining fair value.
Nonrecurring adjustments to certain commercial and residential real estate properties classified as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ssets and Liabilities Measured on a Recurring Basis
Assets and liabilities measured at fair value on a recurring basis are summarized below (dollars in thousands):
Fair Value Measurements at
September 30, 2019 Using
Significant
Quoted Prices in
Other
Significant
Active Markets for
Observable
Unobservable
Identical Assets
Inputs
Inputs
Fair Value
(Level 1)
(Level 2)
(Level 3)
Assets:
Available for sale securities:
U.S. Government and agency obligations
$
70,947
$
70,947
$
—
$
—
Mortgage-backed securities - residential
102
—
102
—
Asset-backed securities
122
—
122
—
Collateralized mortgage obligations – residential
869
—
869
—
Municipal obligations
13,750
—
13,750
—
Total debt securities
85,790
70,947
14,843
—
Preferred stocks
5,392
2,179
3,213
—
Total available for sale securities
91,182
73,126
18,056
—
Equity securities
3,536
3,536
—
—
Derivative assets
19,027
—
19,027
—
Total
$
113,745
$
76,662
$
37,083
$
—
Liabilities:
Derivative liabilities
$
25
$
—
$
25
$
—
Total
$
25
$
—
$
25
$
—
Fair Value Measurements at
June 30, 2019 Using
Significant
Quoted Prices in
Other
Significant
Active Markets for
Observable
Unobservable
Identical Assets
Inputs
Inputs
Fair Value
(Level 1)
(Level 2)
(Level 3)
Assets:
Available for sale securities:
U.S. Government and agency obligations
$
70,867
$
70,867
$
—
$
—
Mortgage-backed securities - residential
112
—
112
—
Asset-backed securities
128
—
128
—
Collateralized mortgage obligations – residential
889
—
889
—
Municipal obligations
14,699
—
14,699
—
Total debt securities
86,695
70,867
15,828
—
Preferred stocks
5,040
1,970
3,070
—
Total available for sale securities
91,735
72,837
18,898
—
Equity securities
3,618
3,618
—
—
Derivative assets
13,462
—
13,462
—
Total
$
108,815
$
76,455
$
32,360
$
—
Liabilities:
Derivative liabilities
$
144
$
—
$
144
$
—
Total
$
144
$
—
$
144
$
—
Assets and Liabilities Measured on a Non-Recurring Basis
Assets and liabilities measured at fair value on a non-recurring basis are summarized below (dollars in thousands):
Fair Value Measurements Using
Significant
Quoted Prices in
Other
Significant
Active Markets for
Observable
Unobservable
Identical Assets
Inputs
Inputs
Fair Value
(Level 1)
(Level 2)
(Level 3)
September 30, 2019
Impaired loans:
Commercial loans
$
2,160
$
—
$
—
$
2,160
OREO
46
—
—
46
June 30, 2019
Impaired loans:
Commercial loans
840
$
—
$
—
$
840
OREO
158
—
—
158
Impaired loans, which are assets measured at fair value on a non-recurring basis, using the fair value of collateral for collateral dependent loans, had a carrying amount of $2.8 million with a valuation allowance of $663,000 resulting in an estimated fair value of $2.2 million as of September 30, 2019. Impaired loans, which are assets measured at fair value on a non-recurring basis, using the fair value of collateral for collateral dependent loans, had a carrying amount of $1.3 million with a valuation allowance of $426,000 resulting in an estimated fair value of $840,000 as of June 30, 2019.
Other real estate owned measured at fair value less costs to sell, had a carrying amount of $46,000 at September 30, 2019. There were write-downs of $7,000 for the three months ended September 30, 2019. Other real estate owned measured at fair value less costs to sell, had a carrying amount of $158,000 at June 30, 2019. There were write-downs of $17,000 for the year ended June 30, 2019.
The carrying and estimated fair values of financial assets and liabilities were as follows (dollars in thousands):
September 30, 2019
Fair Value Measurements Using
Significant
Active Markets
Other
Significant
for Identical
Observable
Unobservable
Carrying
Estimated
Assets
Inputs
Inputs
Amount
Fair Value
(Level 1)
(Level 2)
(Level 3)
Financial assets
Cash and cash equivalents
$
188,805
$
188,805
$
188,805
$
—
$
—
Securities available for sale
91,182
91,182
73,126
18,056
—
Securities held to maturity
3,962
3,993
—
3,993
—
Equity securities
3,536
3,536
3,536
—
—
Net loans receivable
1,054,014
1,064,342
—
—
1,064,342
FHLBNY stock
924
924
—
924
—
Accrued interest receivable
4,320
4,320
—
4,320
—
Derivatives
19,027
19,027
—
19,027
—
Financial liabilities
Deposits
Savings, money market, and demand accounts
$
1,084,985
$
1,084,985
$
—
$
1,084,985
$
—
Time deposits
129,775
130,483
—
130,483
—
Mortgagors’ escrow deposits
2,752
2,752
—
2,752
—
Accrued interest payable
27
27
—
27
—
Derivatives
25
25
—
25
—
June 30, 2019
Fair Value Measurements Using
Significant
Active Markets
Other
Significant
for Identical
Observable
Unobservable
Carrying
Estimated
Assets
Inputs
Inputs
Amount
Fair Value
(Level 1)
(Level 2)
(Level 3)
Financial assets
Cash and cash equivalents
$
230,109
$
230,109
$
230,109
$
—
$
—
Securities available for sale
91,735
91,735
72,837
18,898
—
Securities held to maturity
3,873
3,887
—
3,887
—
Equity securities
3,618
3,618
3,618
—
—
Net loans receivable
1,053,938
1,065,328
—
—
1,065,328
FHLBNY stock
924
924
—
924
—
Accrued interest receivable
4,374
4,374
—
4,374
—
Derivatives
13,462
13,462
—
13,462
—
Financial liabilities
Deposits
Savings, money market, and demand accounts
$
1,200,753
$
1,200,753
$
—
$
1,200,753
$
—
Time deposits
130,565
130,680
—
130,680
—
Mortgagors’ escrow deposits
6,044
6,044
—
6,044
—
Accrued interest payable
17
17
—
17
—
Derivatives
144
144
—
144
—
Short-Term Financial Instruments
The fair value of certain financial instruments are estimated to approximate their carrying amounts because the remaining term to maturity or period to repricing of the financial instrument is less than ninety days. Such financial instruments include cash and cash equivalents, accrued interest receivable and payable, and mortgagor’s escrow deposits.
Securities
Fair values of securities available for sale, securities held to maturity and equity securities are determined as outlined earlier in this footnote.
FHLBNY Stock
The fair value of FHLB stock approximates its carrying value due to transferability restrictions.
Loans
Fair values are estimated for portfolios of loans with similar financial characteristics. Loans are segregated by type, including residential real estate, commercial real estate, and consumer loans and whether the interest rates are fixed and/or variable.
The estimated fair values of performing loans is calculated by discounting scheduled cash flows through the estimated maturity using estimated market discount rates that reflect the credit and interest rate risk inherent in the respective loan portfolio.
Estimated fair values for nonperforming loans are based on estimated cash flows discounted using a rate commensurate with the credit risk involved. Assumptions regarding credit risk, cash flows, and discount rates are judgmentally determined using available market information and specific borrower information.
Derivatives
Fair values of derivative assets and liabilities are determined as outlined earlier in this footnote.
Deposits
The estimated fair value of deposits with no stated maturity, such as savings, money market and demand deposits, is regarded to be the amount payable on demand. The estimated fair value of time deposits is based on the discounted value of contractual cash flows. The discount rate is estimated using market rates for time deposits with similar maturities. The fair value estimates for deposits do not include the benefit that results from the low-cost funding provided by the deposits as compared to the cost of borrowing funds in the market.
Borrowings
The estimated fair value of FHLB advances, if any, is based on the discounted value of contractual cash flows. The discount rate is estimated using the rates currently offered for borrowings with similar remaining maturities.
The fair values of commitments to extend credit, unused lines of credit, and standby letters of credit are not considered material.</t>
  </si>
  <si>
    <t>REVENUE RECOGNITION</t>
  </si>
  <si>
    <t>10.
On July 1, 2019, the Company adopted ASU 2014-09 “Revenue from Contracts with Customers” (Topic 606) and all subsequent ASUs that modified Topic 606. As stated in Note 1 – “Adoption of Recent Accounting Pronouncements,” results for reporting periods beginning after July 1, 2019 are presented under Topic 606, while prior period amounts were not adjusted and continue to be reported in accordance with our historic accounting under Topic 605. The Company recorded a net increase to beginning retained earnings of $291,000 as of July 1, 2019 due to the cumulative impact of adopting Topic 606, primarily driven by the recognition of insurance commission income.
Under Topic 606, the Company made any necessary revisions to its policies related to the new revenue recognition guidance.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nd fees derived from our customers' use of various interchange and ATM/debit card network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and insurance and wealth management services commissions. However, the recognition of these revenue streams did not change significantly upon adoption of Topic 606.
Insurance Services Income: Prior to the adoption of Topic 606, commission revenue on insurance policies billed in installments were recognized on the latter of the policy effective date or the date that the premium was billed to the client. As a result of the adoption of Topic 606, revenue associated with the issuance of policies will be recognized upon the effective date of the associated policy regardless of the billing method, meaning that commission revenues billed on an installment basis will be now recognized earlier than they had been previously. Revenue will be accrued based upon the completion of the performance obligation creating a current asset for the unbilled revenue until such time as an invoice is generated, typically not to exceed twelve months. The Company does not expect the overall impact of these changes to be significant, but it will result in slight variances from quarter to quarter. Contingent commissions represent a form of variable consideration associated with the same performance obligation, which is the placement of coverage, for which we earn core commissions. The Company records a monthly accrual for contingent commissions.
Wealth Management Services Income: The Company earns fees from investment brokerage services provided to its customers by a third-party service provider. The Company receives commissions from the third-party service provider on a monthly basis based upon customer activity for the respective month. The Company acts as an agent in arranging the relationship between the customer and the third-party service provider. Investment brokerage fees are presented net of related costs.
Service Charges on Deposit Accounts: The Company earns fees from its deposit customers for transaction-based, account maintenance, and overdraft services. Transaction-based fees, which included services such as ATM use fees, and stop payment charges, are recognized at the time the transaction is executed as that is the point in time the Company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Card Services Fee Income: The Company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
Other service charges include revenue from processing wire transfers, check orders, and safe deposit box rental. Wire transfer fees are charged on per item basis, and are charged at the time of transfer and charged directly to the customer account. Check order charges are charged to the customer at the time the order is placed directly to the customer account.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three months ended September 30, 2019.
For the three months ended
9/30/2019
(dollars in thousands)
Non-interest Income
In scope of "ASC" Topic 606:
Insurance services
$
675
Wealth management services
679
Service charges on deposit accounts
915
Card services income
731
Other
64
Non-interest income in scope of "ASC" Topic 606
3,064
Non-interest income out of scope of "ASC" Topic 606
905
Total non-interest income
$
3,969</t>
  </si>
  <si>
    <t>EARNINGS (LOSS) PER SHARE</t>
  </si>
  <si>
    <t>11.
Basic earnings (loss) per share represent income (loss) available to common stockholders divided by the weighted-average number of common shares outstanding during the period. Unallocated ESOP shares are not deemed outstanding for earnings per share calculations. There were no potentially diluted common stock equivalents as of September 30, 2019. Earnings per share data is not applicable for the period ended June 30, 2019 as the Company had no shares outstanding.
Three months ended
(Dollars in thousands, except share and per share amounts)
September 30, 2019
Net loss applicable to common stock
$
(12,684)
Average number of common shares outstanding
25,977,679
Less: Average unallocated ESOP shares
992,867
Average number of common shares outstanding used to calculate basic and diluted earnings per common share
24,984,812
Loss per common share:
Basic
$
(0.51)
Diluted
$
(0.51)</t>
  </si>
  <si>
    <t>SUMMARY OF SIGNIFICANT ACCOUNTING POLICIES (Policies)</t>
  </si>
  <si>
    <t>Nature of Operations and Principals of Consolidation</t>
  </si>
  <si>
    <t>Nature of Operations and Principals of Consolidation
Pioneer Bancorp, Inc. (the “Company”) is a mid-tier stock holding company whose wholly owned subsidiary is Pioneer Bank (the “Bank”). The Bank is a New York State chartered bank whose wholly owned subsidiaries are Pioneer Commercial Bank, Pioneer Financial Services, Inc., and Anchor Agency, Inc.
The Company provides diversified financial services through the Bank and its subsidiaries, with 22 offices in the Capital Region of New York State. The Company, through its subsidiaries, offers a broad array of deposit, lending, and other financial services to individuals, businesses, and municipalities. There are no significant concentrations of loans to any one customer or industry. However, the customers’ ability to repay their loans is dependent on the real estate and general economic conditions in the Bank’s market area.
The consolidated financial statements include the accounts of the Company, the Bank, and the Bank’s wholly owned subsidiaries. All significant intercompany accounts and transactions have been eliminated in consolidation. Financial information for the periods before the Company’s mutual holding company reorganization offering on July 17, 2019 are those of the Bank and its subsidiaries.
The interim financial data as of September 30, 2019 and for the three months ended September 30, 2019 and 2018, respectively, is unaudited and reflects all normal recurring adjustments that are, in the opinion of management, necessary for a fair presentation of the results for the interim periods presented in conformance with accounting principles generally accepted in the United States of America (“GAAP”). The results of operations for the three months ended September 30, 2019 are not necessarily indicative of the results to be achieved for the remainder of fiscal 2020 or any other period.
These unaudited interim consolidated financial statements should be read in conjunction with the Company’s 2019 Annual Report on Form 10-K for the year ended June 30, 2019.</t>
  </si>
  <si>
    <t>Mutual Holding Company Reorganization and Minority Stock Issuance</t>
  </si>
  <si>
    <t>Mutual Holding Company Reorganization and Minority Stock Issuance
On July 17, 2019, Pioneer Bancorp, Inc. became the holding company of the Bank when it closed its stock offering in connection with the completion of the reorganization of the Bank into the two-tier mutual holding company form of organization. The Company sold 11,170,402 shares of common stock at a price of $10.00 per share, for net proceeds of $109.1 million, issued 14,287,723 shares to Pioneer Bancorp, MHC and contributed 519,554 shares of common stock and $250,000 in cash to the Pioneer Bank Charitable Foundation. The Company established an ESOP which owns 1,018,325 shares of the Company. The remaining amount of subscription proceeds received and recorded as a liability on June 30, 2019, was refunded to subscribers. Pioneer Bancorp, MHC now owns 55% of the common stock of the Company.</t>
  </si>
  <si>
    <t>Use of Estimates</t>
  </si>
  <si>
    <t>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and the realizability of deferred tax assets are particularly subject to change.</t>
  </si>
  <si>
    <t>Reclassifications</t>
  </si>
  <si>
    <t>Reclassifications
Amounts in the prior period’s consolidated financial statements are reclassified whenever necessary to conform to the current period’s presentation.</t>
  </si>
  <si>
    <t>Adoption of Recent Accounting Pronouncements</t>
  </si>
  <si>
    <t>Adoption of Recent Accounting Pronouncements
The following accounting standards have been adopted in the first quarter ended September 30, 2019:
On July 1, 2019, the Company adopted Accounting Standard Update (“ASU”) 2014-09 amending guidance on “Revenue from Contracts with Customers (Topic 606)” and all subsequent ASU’s that modified Topic 606. The objective of the ASU is to align the recognition of revenue with the transfer of promised goods or services provided to customers in an amount that reflects the consideration which the entity expects to be entitled in exchange for those goods or services. This ASU replaces most existing revenue recognition guidance under GAAP. A significant amount of the Company’s revenues are derived from net interest income on financial assets and liabilities, which are excluded from the scope of the amended guidance. With respect to noninterest income, the Company has identified revenue streams within the scope of the guidance, which include insurance revenues, wealth management services, service charges on deposits, interchange income, and gains (losses) from the transfer of other real estate owned. The Company recorded a net increase to beginning retained earnings of $291,000 as of July 1, 2019 due to the cumulative impact of adopting Topic 606, primarily driven by the recognition of insurance commission income. The adoption of Topic 606 did not have a significant impact on the Company’s consolidated financial statements as of and for the three-month period ended September 30, 2019. Refer to Note 12 for additional disclosures required by Topic 606.
On July 1, 2019, the Company adopted ASU 2016-01 amending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The Company evaluated its preferred stock holdings and concluded that the preferred stocks are not considered equity securities subject to ASU 2016-01. As of June 30, 2019, the Company had equity investments with a cost of $2.8 million and an estimated fair value of $3.6 million. On July 1, 2019, the Company recorded a cumulative-effect adjustment to increase retained earnings in the amount of $599,000 representing the unrealized gain, net of tax, on these equity securities. Changes in fair value during the three-months ended September 30, 2019 have been recognized in net income.
On July 1, 2019, the Company adopted ASU 2016‑15 which clarifies how certain cash receipts and cash payments are presented and classified in the statement of cash flows. The amendments are intended to reduce diversity in practice. The amendment covers the following cash flows: Cash payments for debt prepayment or extinguishment costs will be classified in financing activities.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Cash paid by an acquirer that is no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Cash proceeds received from the settlement of insurance claims will be classified on the basis of the related insurance coverage (that is, the nature of the loss). Cash proceeds from lump-sum settlements will be classified based on the nature of each loss included in the settlement. Cash proceeds received from the settlement of corporate-owned life insurance (COLI) and bank-owned life insurance (BOLI) policies will be classified as cash inflows from investing activities. Cash payments for premiums on COLI and BOLI may be classified as cash outflows for investing, operating, or a combination of both. A transferor’s beneficial interest obtained in a securitization of financial assets will be disclosed as a noncash activity, and cash received from beneficial interests will be classified in investing activities.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doption of this guidance did not have a material impact on our consolidated results of operations or financial position.
On July 1, 2019, the Company adopted ASU 2016‑18 related to guidance on “Statement of Cash Flows (Topic 230) Restricted Cash” which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cash, cash equivalents, restricted cash and restricted cash equivalents in the Statement of Cash Flows. As a result, transfers between such categories will no longer be presented in the Statement of Cash Flows. The adoption of this guidance did not have a material impact on our consolidated results of operations or financial position.
On July 1, 2019, the Company adopted ASU 2017‑07 related to guidance on “Compensation - Retirement Benefits (Topic 715)” which improves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doption of this guidance did not have a material impact on our consolidated results of operations or financial position.
Impact of Recent Accounting Pronouncements
In February 2016, the FASB issued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in ASU 2016‑02 are effective for the Company for the fiscal year beginning July 1, 2021. Early adoption is permitted. The adoption of this ASU will result in a gross up of the Consolidated Statements of Condition for right-of-use assets and associated lease liabilities for operating leases in which the Company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The Company is evaluating the significance and other effects of adoption on the consolidated financial statements and related disclosures. The Company is performing its accounting analysis of its branch building and other leases underlying contracts. The Company is currently evaluating the potential impact on adoption of this ASU on our consolidated financial statement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Company for the fiscal year beginning July 1, 2023.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The Company is currently evaluating the potential impact on our consolidated results of operations and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ASU. At this time, we have not calculated the estimated impact that this ASU will have on our allowance for loan losses, however, we anticipate it will have a significant impact on the methodology process we utilize to calculate the allowance. Alternative methodologies are currently being considered. Data requirements and integrity are being reviewed and enhancements incorporated into standard processes. The Company is currently evaluating the potential impact on adoption of this ASU on our consolidated financial statements.
In March 2017, the FASB issued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ASU are effective for the Company for the fiscal year beginning July 1,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is not expected to have a material impact on our consolidated results of operations or financial position.
In August 2018, the FASB issued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adoption of this guidance is not expected to have a material impact on our consolidated results of operations or financial position.
In August 2018, the FASB has issued ASU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adoption of this guidance is not expected to have a material impact on our consolidated results of operations or financial position.
In April 2019, the FASB issued an Update (ASU 2019-04), Codification Improvements to Topic 326, Financial Instruments-Credit Losses, Topic 815, Derivatives and Hedging, and Topic 825, Financial Instruments.
The amendments to Topic 326 and other Topics in this Update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
Accrued Interest
·
Transfers between Classifications or Categories for Loans and Debt Securities
·
Recoveries
·
Consideration of Prepayments in Determining the Effective Interest Rate
·
Consideration of Estimated Costs to Sell When Foreclosure Is Probable
·
Vintage Disclosures— Line-of-Credit Arrangements Converted to Term Loans
·
Contractual Extensions and Renewals
The ASU also covered a number of issues that related to hedge accounting including:
·
Partial-Term Fair Value Hedges of Interest Rate Risk
·
Amortization of Fair Value Hedge Basis Adjustments
·
Disclosure of Fair Value Hedge Basis Adjustments
·
Consideration of the Hedged Contractually Specified Interest Rate under the Hypothetical Derivative Method
·
Scoping for Not-for-Profit Entities
·
Hedge Accounting Provisions Applicable to Certain Private Companies and Not-for- Profit Entities
·
Application of a First- Payments-Received Cash Flow Hedging Technique to Overall Cash Flows on a Group of Variable Interest Payments
·
Transition Guidance
For Codification Improvements specific to ASU 2016-01, the following topics were covered within ASU 2019-04:
·
Scope Clarifications
·
Held-to-Maturity Debt Securities Fair Value Disclosures
·
Applicability of Topic 820 to the Measurement Alternative
·
Remeasurement of Equity Securities at Historical Exchange Rates
ASU 2019-04 has various implementation dates dependent on a number of factors as it pertains to the above items.</t>
  </si>
  <si>
    <t>INVESTMENT SECURITIES (Tables)</t>
  </si>
  <si>
    <t>Summary of amortized cost and estimated fair value of securities</t>
  </si>
  <si>
    <t>The amortized cost and estimated fair value of securities are as follows (dollars in thousands):
September 30, 2019
Gross
Gross
Amortized
Unrealized
Unrealized
Estimated
Cost
Gains
Losses
Fair Value
Securities available for sale:
U.S. Government and agency obligations
$
70,813
$
142
$
(8)
$
70,947
Mortgage-backed securities - residential
100
2
—
102
Asset-backed securities
71
53
(2)
122
Collateralized mortgage obligations - residential
493
413
(37)
869
Municipal obligations
13,726
24
—
13,750
Total debt securities
85,203
634
(47)
85,790
Preferred stocks
6,007
55
(670)
5,392
Total available for sale securities
$
91,210
$
689
$
(717)
$
91,182
Securities held to maturity:
Municipal obligations
$
3,962
$
31
$
—
$
3,993
June 30, 2019
Gross
Gross
Amortized
Unrealized
Unrealized
Estimated
Cost
Gains
Losses
Fair Value
Securities available for sale:
U.S. Government and agency obligations
$
70,706
$
164
$
(3)
$
70,867
Mortgage-backed securities - residential
109
3
—
112
Asset-backed securities
75
55
(2)
128
Collateralized mortgage obligations - residential
525
401
(37)
889
Municipal obligations
14,666
33
—
14,699
Total debt securities
86,081
656
(42)
86,695
Preferred stocks
6,007
52
(1,019)
5,040
Total available for sale securities
$
92,088
$
708
$
(1,061)
$
91,735
Securities held to maturity:
Municipal obligations
$
3,873
$
14
$
—
$
3,887</t>
  </si>
  <si>
    <t>Summary of estimated fair value and gross unrealized losses aggregated by security category and length of time such securities have been in a continuous unrealized loss position</t>
  </si>
  <si>
    <t>The estimated fair value and gross unrealized losses aggregated by security category and length of time such securities have been in a continuous unrealized loss position, is summarized as follows (dollars in thousands):
September 30, 2019
Less than 12 Months
12 Months or Longer
Total
Estimated
Unrealized
Estimated
Unrealized
Estimated
Unrealized
Fair Value
Losses
Fair Value
Losses
Fair Value
Losses
Securities available for sale:
U.S. Government and agency obligations
$
9,973
$
(8)
$
—
$
—
$
9,973
$
(8)
Mortgage-backed securities - residential (1)
1
—
—
—
1
—
Asset-backed securities
—
—
5
(2)
5
(2)
Collateralized mortgage obligations - residential
15
(10)
146
(27)
161
(37)
Preferred stocks
—
—
5,335
(670)
5,335
(670)
$
9,989
$
(18)
$
5,486
$
(699)
$
15,475
$
(717)
June 30, 2019
Less than 12 Months
12 Months or Longer
Total
Estimated
Unrealized
Estimated
Unrealized
Estimated
Unrealized
Fair Value
Losses
Fair Value
Losses
Fair Value
Losses
Securities available for sale:
U.S. Government and agency obligations
$
4,969
$
(1)
$
7,988
$
(2)
$
12,957
$
(3)
Mortgage-backed securities - residential (1)
1
—
2
—
3
—
Asset-backed securities
—
—
5
(2)
5
(2)
Collateralized mortgage obligations - residential
15
(9)
160
(28)
175
(37)
Preferred stocks
—
—
4,986
(1,019)
4,986
(1,019)
$
4,985
$
(10)
$
13,141
$
(1,051)
$
18,126
$
(1,061)
(1)
Unrealized losses on these securities are less than $500.</t>
  </si>
  <si>
    <t>Summary of rollforward of the credit losses recognized in earnings</t>
  </si>
  <si>
    <t>The table below presents a rollforward of the credit losses recognized in earnings (dollars in thousands):
Balance, July 1, 2019
$
1,477
Reductions for amounts realized for securities transactions
—
Balance, September 30, 2019
$
1,477</t>
  </si>
  <si>
    <t>Summary of fair value of debt securities and carrying amount, if different, by contractual maturity</t>
  </si>
  <si>
    <t>The fair value of debt securities and carrying amount, if different, by contractual maturity were as follows (dollars in thousands). Securities not due at a single maturity date are shown separately.
September 30, 2019
Amortized
Estimated
Cost
Fair Value
Securities available for sale:
Due in one year or less
$
74,558
$
74,724
Due after one to five years
9,981
9,973
Mortgage-backed securities - residential
100
102
Asset-backed securities
71
122
Collateralized mortgage obligations - residential
493
869
Preferred stocks
6,007
5,392
$
91,210
$
91,182
Securities held to maturity:
Due in one year or less
$
3,626
$
3,657
Due after one to five years
226
226
Due after five to ten years
110
110
$
3,962
$
3,993</t>
  </si>
  <si>
    <t>NET LOANS RECEIVABLE (Tables)</t>
  </si>
  <si>
    <t>Schedule of net loans receivable</t>
  </si>
  <si>
    <t>A summary of net loans receivable is as follows (dollars in thousands):
September 30, 2019
June 30, 2019
Commercial:
Real estate
$
397,337
$
414,375
Commercial and industrial
168,478
183,262
Construction
105,639
85,274
Total commercial
671,454
682,911
Residential mortgages
283,727
281,388
Home equity loans and lines
82,475
80,258
Consumer
28,963
21,482
1,066,619
1,066,039
Net deferred loan costs
2,394
2,398
Allowance for loan losses
(14,999)
(14,499)
Net loans receivable
$
1,054,014
$
1,053,938</t>
  </si>
  <si>
    <t>Schedule of activity in allowance for loan losses by portfolio segment</t>
  </si>
  <si>
    <t>The following table presents the activity in the allowance for loan losses by portfolio segment (dollars in thousands):
For the Three Months Ended September 30, 2019
Residential
Commercial
Mortgages
Home Equity
Consumer
Total
Allowance for loan losses at beginning of period
$
11,057
$
2,360
$
813
$
269
$
14,499
Provisions charged to operations (1)
16,155
38
36
141
16,370
Loans charged off (1)
(15,804)
(19)
—
(57)
(15,880)
Recoveries on loans charged off
—
—
1
9
10
Allowance for loan losses at end of period
$
11,408
$
2,379
$
850
$
362
$
14,999
(1)
The three months ended September 30, 2019 include a provision for loan losses in the amount of $15.8 million related to the charge-off of the entire principal balance owed to the Bank related to a business customer and various affiliated entities (collectively, the “Mann Entities”) commercial loan relationships in the same period.
For the Three Months Ended September 30, 2018
Residential
Commercial
Mortgages
Home Equity
Consumer
Total
Allowance for loan losses at beginning of period
$
10,414
$
2,166
$
770
$
160
$
13,510
Provisions charged to operations
163
323
(7)
91
570
Loans charged off
(5)
—
—
(48)
(53)
Recoveries on loans charged off
—
—
—
6
6
Allowance for loan losses at end of period
$
10,572
$
2,489
$
763
$
209
$
14,033</t>
  </si>
  <si>
    <t>Schedule of balance in allowance for loan losses and recorded investment</t>
  </si>
  <si>
    <t>The following table presents the balance in the allowance for loan losses and the recorded investment in loans by portfolio segment and based on impairment method (dollars in thousands):
September 30, 2019
Residential
Commercial
Mortgages
Home Equity
Consumer
Total
Allowance for loan losses:
Related to loans individually evaluated for impairment
$
663
$
—
$
—
$
—
$
663
Related to loans collectively evaluated for impairment
10,745
2,379
850
362
14,336
Ending balance
$
11,408
$
2,379
$
850
$
362
$
14,999
Loans:
Individually evaluated for impairment
$
13,057
$
—
$
—
$
—
$
13,057
Loans collectively evaluated for impairment
658,397
283,727
82,475
28,963
1,053,562
Ending balance
$
671,454
$
283,727
$
82,475
$
28,963
$
1,066,619
June 30, 2019
Residential
Commercial
Mortgages
Home Equity
Consumer
Total
Allowance for loan losses:
Related to loans individually evaluated for impairment
$
426
$
—
$
—
$
—
$
426
Related to loans collectively evaluated for impairment
10,631
2,360
813
269
14,073
Ending balance
$
11,057
$
2,360
$
813
$
269
$
14,499
Loans:
Individually evaluated for impairment
$
8,067
$
—
$
—
$
—
$
8,067
Loans collectively evaluated for impairment
674,844
281,388
80,258
21,482
1,057,972
Ending balance
$
682,911
$
281,388
$
80,258
$
21,482
$
1,066,039</t>
  </si>
  <si>
    <t>Schedule of recorded investment in nonaccrual and loans past due over 90 days still on accrual</t>
  </si>
  <si>
    <t>The following table presents the recorded investment in nonaccrual and loans past due over 90 days still on accrual by class of loans (dollars in thousands):
September 30,
June 30,
2019
2019
Past Due
Past Due
90 Days
90 Days
Still on
Still on
Nonaccrual
Accrual
Nonaccrual
Accrual
Commercial:
Real estate
$
6,784
$
58
$
5,618
$
58
Commercial and industrial
264
—
42
—
Construction
1,298
—
1,377
—
Residential mortgages
3,816
—
4,028
—
Home equity loans and lines
1,588
226
1,497
41
Consumer
—
10
—
19
$
13,750
$
294
$
12,562
$
118</t>
  </si>
  <si>
    <t>Schedule of aging of recorded investment</t>
  </si>
  <si>
    <t>The following table presents the aging of the recorded investment in loans by class of loans as of (dollars in thousands):
September 30, 2019
30 - 59
60 - 89
90 or more
Days
Days
Days
Total
Loans Not
Past Due
Past Due
Past Due
Past Due
Past Due
Total
Commercial:
Real estate
$
356
$
—
$
5,490
$
5,846
$
391,491
$
397,337
Commercial and industrial
—
—
42
42
168,436
168,478
Construction
—
—
1,298
1,298
104,341
105,639
Residential mortgages
—
783
2,621
3,404
280,323
283,727
Home equity loans and lines
174
69
1,455
1,698
80,777
82,475
Consumer
1
—
10
11
28,952
28,963
Total
$
531
$
852
$
10,916
$
12,299
$
1,054,320
$
1,066,619
June 30, 2019
30 - 59
60 - 89
90 or more
Days
Days
Days
Total
Loans Not
Past Due
Past Due
Past Due
Past Due
Past Due
Total
Commercial:
Real estate
$
3
$
—
$
5,490
$
5,493
$
408,882
$
414,375
Commercial and industrial
—
—
42
42
183,220
183,262
Construction
—
—
1,377
1,377
83,897
85,274
Residential mortgages
156
217
2,699
3,072
278,316
281,388
Home equity loans and lines
476
318
988
1,782
78,476
80,258
Consumer
5
—
19
24
21,458
21,482
Total
$
640
$
535
$
10,615
$
11,790
$
1,054,249
$
1,066,039</t>
  </si>
  <si>
    <t>Commercial</t>
  </si>
  <si>
    <t>Schedule of impaired loans by class</t>
  </si>
  <si>
    <t>The following table presents information related to impaired loans by class as of (dollars in thousands):
For the Three Months Ended
September 30, 2019
September 30, 2019
Unpaid
Allowance for
Average
Interest
Principal
Recorded
Loan Losses
Recorded
Income
Balance
Investment
Allocated
Investment
Recognized
With no related allowance recorded:
Commercial:
Real estate
$
6,565
$
6,345
$
—
$
6,582
$
8
Commercial and industrial
2,596
2,591
—
2,622
32
Construction
1,298
1,298
—
1,377
—
Subtotal
10,459
10,234
—
10,581
40
With an allowance recorded:
Commercial:
Real estate
1,356
1,351
72
1,370
—
Commercial and industrial
1,473
1,472
591
1,480
23
Subtotal
2,829
2,823
663
2,850
23
Total
$
13,288
$
13,057
$
663
$
13,431
$
63
For the Year Ended
June 30, 2019
June 30, 2019
Unpaid
Allowance for
Average
Interest
Principal
Recorded
Loan Losses
Recorded
Income
Balance
Investment
Allocated
Investment
Recognized
With no related allowance recorded:
Commercial:
Real estate
$
5,593
$
5,376
$
—
$
5,608
$
—
Commercial and industrial
59
48
—
59
—
Construction
1,377
1,377
—
1,106
—
Subtotal
7,029
6,801
—
6,773
—
With an allowance recorded:
Commercial:
Real estate
—
—
—
—
—
Commercial and industrial
1,266
1,266
426
1,293
95
Subtotal
1,266
1,266
426
1,293
95
Total
$
8,295
$
8,067
$
426
$
8,066
$
95</t>
  </si>
  <si>
    <t>Schedule of loans by risk category</t>
  </si>
  <si>
    <t>The following table presents commercial loans summarized by class of loans and the risk category (dollars in thousands):
September 30, 2019
Special
Pass
Mention
Substandard
Doubtful
Total
Commercial
Real estate
$
389,356
$
1,197
$
6,784
$
—
$
397,337
Commercial and industrial
161,660
2,754
4,064
—
168,478
Construction
98,849
5,492
1,298
—
105,639
$
649,865
$
9,443
$
12,146
$
—
$
671,454
June 30, 2019
Special
Pass
Mention
Substandard
Doubtful
Total
Commercial
Real estate
$
406,317
$
2,440
$
5,618
$
—
$
414,375
Commercial and industrial
179,099
226
3,937
—
183,262
Construction
83,897
—
1,377
—
85,274
$
669,313
$
2,666
$
10,932
$
—
$
682,911</t>
  </si>
  <si>
    <t>DERIVATIVES (Tables)</t>
  </si>
  <si>
    <t>Schedule of offsetting of derivative assets and liabilities</t>
  </si>
  <si>
    <t>The estimated fair value of derivatives not designated as hedging instruments are as follows (dollars in thousands):
September 30, 2019
Derivative
Derivative
Assets
Liabilities
Gross interest rate swaps
$
19,030
$
19,030
Less: master netting arrangements
(3)
(3)
Less: cash collateral applied
—
(19,002)
Net amount
$
19,027
$
25
June 30, 2019
Derivative
Derivative
Assets
Liabilities
Gross interest rate swaps
$
13,550
$
13,550
Less: master netting arrangements
(88)
(88)
Less: cash collateral applied
—
(13,318)
Net amount
$
13,462
$
144</t>
  </si>
  <si>
    <t>OTHER COMPREHENSIVE INCOME (Tables)</t>
  </si>
  <si>
    <t>Schedule of changes in components of accumulated other comprehensive income (loss), net of tax</t>
  </si>
  <si>
    <t>The balances and changes in the components of accumulated other comprehensive income (loss), net of tax are as follows (dollars in thousands):
For the Three Months Ended September 30,
Accumulated
Unrealized
Other
Gains/Losses
Defined
Comprehensive
on Securities
Benefit Plans
Loss
Accumulated other comprehensive income (loss) as of July 1, 2019
$
338
(11,441)
$
(11,103)
Other comprehensive income (loss) before reclassifications
241
—
241
Reclassification for change in accounting (1)
(599)
—
(599)
Accumulated other comprehensive income (loss) as of September 30, 2019
$
(20)
(11,441)
$
(11,461)
Accumulated other comprehensive income (loss) as of July 1, 2018
$
410
(9,399)
$
(8,989)
Other comprehensive income (loss) before reclassifications
(82)
—
(82)
Amounts reclassified from accumulated other comprehensive income (loss)
—
—
—
Accumulated other comprehensive income (loss) as of September 30, 2018
$
328
(9,399)
$
(9,071)
(1)
Adoption of ASU 2016-01 – cumulative effect of change in measurement of equity securities.</t>
  </si>
  <si>
    <t>Schedule of income tax expense (benefit) allocated to component of other comprehensive income (loss)</t>
  </si>
  <si>
    <t>The amounts of income tax expense (benefit) allocated to each component of other comprehensive income (loss) were as follows (dollars in thousands):
For the Three Months Ended
September 30,
2019
2018
Unrealized gains/losses on securities:
Unrealized holdings (losses) gains arising during the period
$
84
$
(29)
Reclassification adjustment for gains included in net income
—
—
84
(29)
Defined benefit plans:
Change in funded status
—
—
Reclassification adjustment for accretion of net prior service cost
—
—
Reclassification adjustment for amortization of net actuarial loss
—
—
—
—
$
84
$
(29)</t>
  </si>
  <si>
    <t>EMPLOYEE BENEFIT PLANS (Tables)</t>
  </si>
  <si>
    <t>Pension plan</t>
  </si>
  <si>
    <t>Summary of net periodic cost included in the Bank’s consolidated statements of income</t>
  </si>
  <si>
    <t>Net periodic pension cost included in the Company’s consolidated statements of income included the following components (dollars in thousands):
For the Three Months Ended
September 30,
2019
2018
Service cost
$
516
$
309
Interest cost
483
484
Expected return on plan assets
(927)
(888)
Amortization of net actuarial loss
272
217
Net periodic pension cost
$
344
$
122</t>
  </si>
  <si>
    <t>Post-retirement benefit plan</t>
  </si>
  <si>
    <t>Net periodic post-retirement benefit cost included in the Company’s consolidated statements of income included the following components (dollars in thousands):
For the Three Months Ended
September 30,
2019
2018
Service cost
$
9
$
7
Interest cost
16
17
Amortization of net actuarial loss
1
—
Net periodic post-retirement benefit cost
$
26
$
24
Shares held by the ESOP include the following (dollars in thousands):
September 30, 2019
Allocated
—
Committed to be allocated
25,458
Unallocated
992,867
Total Shares
1,018,325</t>
  </si>
  <si>
    <t>COMMITMENTS AND CONTINGENT LIABILITIES (Tables)</t>
  </si>
  <si>
    <t>Schedule of contractual amount of exposure to off-balance-sheet risk</t>
  </si>
  <si>
    <t>The Company’s exposure to credit loss in the event of nonperformance by the other party to the commitments to extend credit is represented by the contractual notional amounts of those instruments which are presented in the tables below (dollars in thousands). The Company uses the same credit policies in making commitments as it does for on-balance-sheet instruments.
September 30, 2019
Fixed
Variable
Rate
Rate
Total
Financial instruments whose contract amounts represent credit risk (including unused lines of credit and unadvanced loan funds):
Commitments to extend credit
$
26,474
$
297,771
$
324,245
Standby letters of credit
—
33,607
33,607
$
26,474
$
331,378
$
357,852
June 30, 2019
Fixed
Variable
Rate
Rate
Total
Financial instruments whose contract amounts represent credit risk (including unused lines of credit and unadvanced loan funds):
Commitments to extend credit
$
23,892
$
357,223
$
381,115
Standby letters of credit
—
33,385
33,385
$
23,892
$
390,608
$
414,500</t>
  </si>
  <si>
    <t>FAIR VALUE (Tables)</t>
  </si>
  <si>
    <t>Schedule of financial assets and financial liabilities measured at fair value on a recurring basis</t>
  </si>
  <si>
    <t>Assets and liabilities measured at fair value on a recurring basis are summarized below (dollars in thousands):
Fair Value Measurements at
September 30, 2019 Using
Significant
Quoted Prices in
Other
Significant
Active Markets for
Observable
Unobservable
Identical Assets
Inputs
Inputs
Fair Value
(Level 1)
(Level 2)
(Level 3)
Assets:
Available for sale securities:
U.S. Government and agency obligations
$
70,947
$
70,947
$
—
$
—
Mortgage-backed securities - residential
102
—
102
—
Asset-backed securities
122
—
122
—
Collateralized mortgage obligations – residential
869
—
869
—
Municipal obligations
13,750
—
13,750
—
Total debt securities
85,790
70,947
14,843
—
Preferred stocks
5,392
2,179
3,213
—
Total available for sale securities
91,182
73,126
18,056
—
Equity securities
3,536
3,536
—
—
Derivative assets
19,027
—
19,027
—
Total
$
113,745
$
76,662
$
37,083
$
—
Liabilities:
Derivative liabilities
$
25
$
—
$
25
$
—
Total
$
25
$
—
$
25
$
—
Fair Value Measurements at
June 30, 2019 Using
Significant
Quoted Prices in
Other
Significant
Active Markets for
Observable
Unobservable
Identical Assets
Inputs
Inputs
Fair Value
(Level 1)
(Level 2)
(Level 3)
Assets:
Available for sale securities:
U.S. Government and agency obligations
$
70,867
$
70,867
$
—
$
—
Mortgage-backed securities - residential
112
—
112
—
Asset-backed securities
128
—
128
—
Collateralized mortgage obligations – residential
889
—
889
—
Municipal obligations
14,699
—
14,699
—
Total debt securities
86,695
70,867
15,828
—
Preferred stocks
5,040
1,970
3,070
—
Total available for sale securities
91,735
72,837
18,898
—
Equity securities
3,618
3,618
—
—
Derivative assets
13,462
—
13,462
—
Total
$
108,815
$
76,455
$
32,360
$
—
Liabilities:
Derivative liabilities
$
144
$
—
$
144
$
—
Total
$
144
$
—
$
144
$
—</t>
  </si>
  <si>
    <t>Schedule of assets and liabilities measured at fair value on a non-recurring basis</t>
  </si>
  <si>
    <t>Assets and liabilities measured at fair value on a non-recurring basis are summarized below (dollars in thousands):
Fair Value Measurements Using
Significant
Quoted Prices in
Other
Significant
Active Markets for
Observable
Unobservable
Identical Assets
Inputs
Inputs
Fair Value
(Level 1)
(Level 2)
(Level 3)
September 30, 2019
Impaired loans:
Commercial loans
$
2,160
$
—
$
—
$
2,160
OREO
46
—
—
46
June 30, 2019
Impaired loans:
Commercial loans
840
$
—
$
—
$
840
OREO
158
—
—
158</t>
  </si>
  <si>
    <t>Schedule of carrying and estimated fair values of financial assets and liabilities</t>
  </si>
  <si>
    <t>The carrying and estimated fair values of financial assets and liabilities were as follows (dollars in thousands):
September 30, 2019
Fair Value Measurements Using
Significant
Active Markets
Other
Significant
for Identical
Observable
Unobservable
Carrying
Estimated
Assets
Inputs
Inputs
Amount
Fair Value
(Level 1)
(Level 2)
(Level 3)
Financial assets
Cash and cash equivalents
$
188,805
$
188,805
$
188,805
$
—
$
—
Securities available for sale
91,182
91,182
73,126
18,056
—
Securities held to maturity
3,962
3,993
—
3,993
—
Equity securities
3,536
3,536
3,536
—
—
Net loans receivable
1,054,014
1,064,342
—
—
1,064,342
FHLBNY stock
924
924
—
924
—
Accrued interest receivable
4,320
4,320
—
4,320
—
Derivatives
19,027
19,027
—
19,027
—
Financial liabilities
Deposits
Savings, money market, and demand accounts
$
1,084,985
$
1,084,985
$
—
$
1,084,985
$
—
Time deposits
129,775
130,483
—
130,483
—
Mortgagors’ escrow deposits
2,752
2,752
—
2,752
—
Accrued interest payable
27
27
—
27
—
Derivatives
25
25
—
25
—
June 30, 2019
Fair Value Measurements Using
Significant
Active Markets
Other
Significant
for Identical
Observable
Unobservable
Carrying
Estimated
Assets
Inputs
Inputs
Amount
Fair Value
(Level 1)
(Level 2)
(Level 3)
Financial assets
Cash and cash equivalents
$
230,109
$
230,109
$
230,109
$
—
$
—
Securities available for sale
91,735
91,735
72,837
18,898
—
Securities held to maturity
3,873
3,887
—
3,887
—
Equity securities
3,618
3,618
3,618
—
—
Net loans receivable
1,053,938
1,065,328
—
—
1,065,328
FHLBNY stock
924
924
—
924
—
Accrued interest receivable
4,374
4,374
—
4,374
—
Derivatives
13,462
13,462
—
13,462
—
Financial liabilities
Deposits
Savings, money market, and demand accounts
$
1,200,753
$
1,200,753
$
—
$
1,200,753
$
—
Time deposits
130,565
130,680
—
130,680
—
Mortgagors’ escrow deposits
6,044
6,044
—
6,044
—
Accrued interest payable
17
17
—
17
—
Derivatives
144
144
—
144
—</t>
  </si>
  <si>
    <t>REVENUE RECOGNITION (Tables)</t>
  </si>
  <si>
    <t>Schedule of revenue recognition</t>
  </si>
  <si>
    <t>For the three months ended
9/30/2019
(dollars in thousands)
Non-interest Income
In scope of "ASC" Topic 606:
Insurance services
$
675
Wealth management services
679
Service charges on deposit accounts
915
Card services income
731
Other
64
Non-interest income in scope of "ASC" Topic 606
3,064
Non-interest income out of scope of "ASC" Topic 606
905
Total non-interest income
$
3,969</t>
  </si>
  <si>
    <t>EARNINGS (LOSS) PER SHARE (Tables)</t>
  </si>
  <si>
    <t>Schedule of earnings per share</t>
  </si>
  <si>
    <t>Three months ended
(Dollars in thousands, except share and per share amounts)
September 30, 2019
Net loss applicable to common stock
$
(12,684)
Average number of common shares outstanding
25,977,679
Less: Average unallocated ESOP shares
992,867
Average number of common shares outstanding used to calculate basic and diluted earnings per common share
24,984,812
Loss per common share:
Basic
$
(0.51)
Diluted
$
(0.51)</t>
  </si>
  <si>
    <t>SUMMARY OF SIGNIFICANT ACCOUNTING POLICIES - Other (Details)</t>
  </si>
  <si>
    <t>Sep. 30, 2019Office</t>
  </si>
  <si>
    <t>Number of offices in Capital Region of New York</t>
  </si>
  <si>
    <t>SUMMARY OF SIGNIFICANT ACCOUNTING POLICIES - Mutual Holding Company Reorganization and Minority Stock Issuance (Details) - USD ($)</t>
  </si>
  <si>
    <t>Jul. 17, 2019</t>
  </si>
  <si>
    <t>Net proceeds from sale of stock</t>
  </si>
  <si>
    <t>Stock contributed to Pioneer Bank Charitable Foundation (in shares)</t>
  </si>
  <si>
    <t>Cash contributed to Pioneer Bank Charitable Foundation</t>
  </si>
  <si>
    <t>Numbers of shares owned by ESOP</t>
  </si>
  <si>
    <t>Pioneer Bancorp, MHC</t>
  </si>
  <si>
    <t>Sale of stock (in shares)</t>
  </si>
  <si>
    <t>Ownership interest (as a percent)</t>
  </si>
  <si>
    <t>55.00%</t>
  </si>
  <si>
    <t>Pioneer Bank ESOP</t>
  </si>
  <si>
    <t>Share price</t>
  </si>
  <si>
    <t>SUMMARY OF SIGNIFICANT ACCOUNTING POLICIES - Adoption of Recent Accounting Pronouncements (Details) - USD ($)</t>
  </si>
  <si>
    <t>Jul. 01, 2019</t>
  </si>
  <si>
    <t>Amortized Cost</t>
  </si>
  <si>
    <t>Estimated Fair Value</t>
  </si>
  <si>
    <t>ASU 2014-09</t>
  </si>
  <si>
    <t>Net increase to beginning retained earnings due to impact of adopting new ASU</t>
  </si>
  <si>
    <t>ASU 2016-01</t>
  </si>
  <si>
    <t>PENDING ACQUISITION (Details) - JFA - Forecast $ in Thousands</t>
  </si>
  <si>
    <t>Mar. 31, 2020USD ($)installment</t>
  </si>
  <si>
    <t>Percentage of voting interest acquired</t>
  </si>
  <si>
    <t>100.00%</t>
  </si>
  <si>
    <t>Aggregate purchase price</t>
  </si>
  <si>
    <t>Number of installments in which the purchase price is payable | installment</t>
  </si>
  <si>
    <t>Closing payment</t>
  </si>
  <si>
    <t>Installment payment</t>
  </si>
  <si>
    <t>Minimum percentage decline in organic revenue of acquiree that would trigger each installment payment to be adjusted</t>
  </si>
  <si>
    <t>5.00%</t>
  </si>
  <si>
    <t>Earn-out adjustment equal to the percentage of positive difference between acquiree's EBITDA and target EBITDA</t>
  </si>
  <si>
    <t>50.00%</t>
  </si>
  <si>
    <t>Minimum percentage of organic revenue growth for the applicable performance period that would trigger an earn-out adjustment</t>
  </si>
  <si>
    <t>10.00%</t>
  </si>
  <si>
    <t>INVESTMENT SECURITIES - Amortized Cost and Estimated Fair Value (Details) - USD ($) $ in Thousands</t>
  </si>
  <si>
    <t>Securities available for sale</t>
  </si>
  <si>
    <t>Amortized Cost, Debt Securities</t>
  </si>
  <si>
    <t>Gross Unrealized Gains, Debt Securities</t>
  </si>
  <si>
    <t>Gross Unrealized Losses, Debt Securities</t>
  </si>
  <si>
    <t>Estimated Fair Value, Debt Securities</t>
  </si>
  <si>
    <t>Amortized Cost, Preferred stock</t>
  </si>
  <si>
    <t>Estimated Fair Value, Preferred stock</t>
  </si>
  <si>
    <t>Total Amortized Cost, Available-For-Sale Debt Securities and Preferred Stock</t>
  </si>
  <si>
    <t>Total Gross Unrealized Gain, Available-For-Sale Debt Securities and Preferred Stock</t>
  </si>
  <si>
    <t>Total Gross Unrealized Loss, Available-For-Sale Debt Securities and Preferred Stock</t>
  </si>
  <si>
    <t>Total Estimated Fair Value, Available-For-Sale Debt Securities and Preferred Stock</t>
  </si>
  <si>
    <t>Preferred Stock</t>
  </si>
  <si>
    <t>Total Amortized Cost</t>
  </si>
  <si>
    <t>Total Gross Unrealized Gains</t>
  </si>
  <si>
    <t>Total Gross Unrealized Losses</t>
  </si>
  <si>
    <t>Total available for sale securities</t>
  </si>
  <si>
    <t>Securities held to maturity:</t>
  </si>
  <si>
    <t>Estimated fair value</t>
  </si>
  <si>
    <t>U.S. Government and agency obligations</t>
  </si>
  <si>
    <t>Mortgage-backed securities – residential</t>
  </si>
  <si>
    <t>Asset-backed securities</t>
  </si>
  <si>
    <t>Collateralized mortgage obligations - residential</t>
  </si>
  <si>
    <t>Municipal obligations</t>
  </si>
  <si>
    <t>Gross Unrealized Gains</t>
  </si>
  <si>
    <t>Preferred stocks</t>
  </si>
  <si>
    <t>Gross Unrealized Gains, Preferred stock</t>
  </si>
  <si>
    <t>Gross Unrealized Loss, Preferred stock</t>
  </si>
  <si>
    <t>Gross Unrealized Losses</t>
  </si>
  <si>
    <t>INVESTMENT SECURITIES - Estimated Fair Value and Gross Unrealized Losses (Details) - USD ($)</t>
  </si>
  <si>
    <t>Less then 12 Months, Debt Securities and Preferred Stock</t>
  </si>
  <si>
    <t>12 Months or Longer, Debt Securities and Preferred Stock</t>
  </si>
  <si>
    <t>Total, Debt Securities and Preferred Stock</t>
  </si>
  <si>
    <t>Unrealized Losses</t>
  </si>
  <si>
    <t>Less than 12 Months, Debt Securities and Preferred Stock</t>
  </si>
  <si>
    <t>Less than 12 Months</t>
  </si>
  <si>
    <t>12 Months or Longer</t>
  </si>
  <si>
    <t>Less than 12 Months, Debt Securities</t>
  </si>
  <si>
    <t>Total, Debt Securities</t>
  </si>
  <si>
    <t>Mortgage-backed securities – residential | Maximum</t>
  </si>
  <si>
    <t>12 Months or Longer, Debt Securities</t>
  </si>
  <si>
    <t>12 Months or Longer, Preferred Stock</t>
  </si>
  <si>
    <t>Total, Preferred Stock</t>
  </si>
  <si>
    <t>INVESTMENT SECURITIES - Other (Details) $ in Thousands</t>
  </si>
  <si>
    <t>Sep. 30, 2019USD ($)security</t>
  </si>
  <si>
    <t>Jun. 30, 2019USD ($)</t>
  </si>
  <si>
    <t>Securities with unrealized losses | security</t>
  </si>
  <si>
    <t>Securities available for sale, amortized cost</t>
  </si>
  <si>
    <t>Non-investment grade</t>
  </si>
  <si>
    <t>Number of securities evaluated for impairment | security</t>
  </si>
  <si>
    <t>Securities with remaining par value</t>
  </si>
  <si>
    <t>INVESTMENT SECURITIES - Rollforward of the credit losses (Details) $ in Thousands</t>
  </si>
  <si>
    <t>Sep. 30, 2019USD ($)</t>
  </si>
  <si>
    <t>Rollforward of the credit losses recognized in earnings</t>
  </si>
  <si>
    <t>Balance at the beginning or period</t>
  </si>
  <si>
    <t>Balance at the end of period</t>
  </si>
  <si>
    <t>INVESTMENT SECURITIES - Contractual Maturity (Details) - USD ($) $ in Thousands</t>
  </si>
  <si>
    <t>Due in one year or less</t>
  </si>
  <si>
    <t>Due after one to five years</t>
  </si>
  <si>
    <t>Securities available for sale, estimated fair value</t>
  </si>
  <si>
    <t>Securities held to maturity, amortized cost</t>
  </si>
  <si>
    <t>Due after five to ten years</t>
  </si>
  <si>
    <t>Amortized cost</t>
  </si>
  <si>
    <t>Securities held to maturity, estimated fair value</t>
  </si>
  <si>
    <t>Without single maturity date</t>
  </si>
  <si>
    <t>INVESTMENT SECURITIES - Securities Available for Sale Realized Gain/Losses (Details) - USD ($)</t>
  </si>
  <si>
    <t>Proceeds from the sale of securities available for sale</t>
  </si>
  <si>
    <t>Proceeds from the sales of securities held to maturity</t>
  </si>
  <si>
    <t>Carrying value of available for sale securities pledged to secure FHLBNY advances and municipal deposits</t>
  </si>
  <si>
    <t>NET LOANS RECEIVABLE - Summary of Net Loans Receivable (Details) - USD ($) $ in Thousands</t>
  </si>
  <si>
    <t>Jun. 30, 2018</t>
  </si>
  <si>
    <t>Gross Loans Receivable</t>
  </si>
  <si>
    <t>Net deferred loan costs</t>
  </si>
  <si>
    <t>Allowance for loan losses</t>
  </si>
  <si>
    <t>Net Loans Receivable</t>
  </si>
  <si>
    <t>Commercial | Real estate</t>
  </si>
  <si>
    <t>Commercial | Commercial and industrial</t>
  </si>
  <si>
    <t>Commercial | Construction</t>
  </si>
  <si>
    <t>Residential mortgages</t>
  </si>
  <si>
    <t>Home equity loans and lines</t>
  </si>
  <si>
    <t>Consumer</t>
  </si>
  <si>
    <t>NET LOANS RECEIVABLE - Allowance for Loan Losses (Details) - USD ($) $ in Thousands</t>
  </si>
  <si>
    <t>Allowance for loan losses:</t>
  </si>
  <si>
    <t>Allowance for loan losses at beginning of period</t>
  </si>
  <si>
    <t>Provision charged to operations</t>
  </si>
  <si>
    <t>Loans charged off</t>
  </si>
  <si>
    <t>Recoveries on loans charged off</t>
  </si>
  <si>
    <t>Allowance for loan losses at end of period</t>
  </si>
  <si>
    <t>NET LOANS RECEIVABLE - Balance in Allowance for Loan Losses and recorded Investment (Details) - USD ($) $ in Thousands</t>
  </si>
  <si>
    <t>Related to loans individually evaluated for impairment</t>
  </si>
  <si>
    <t>Related to loans collectively evaluated for impairment</t>
  </si>
  <si>
    <t>Ending balance</t>
  </si>
  <si>
    <t>Loans:</t>
  </si>
  <si>
    <t>Individually evaluated for impairment</t>
  </si>
  <si>
    <t>Loans collectively evaluated for impairment</t>
  </si>
  <si>
    <t>NET LOANS RECEIVABLE - Impaired loans by Class (Details) - USD ($) $ in Thousands</t>
  </si>
  <si>
    <t>12 Months Ended</t>
  </si>
  <si>
    <t>With an allowance recorded, Allowance for Loan Losses Allocated</t>
  </si>
  <si>
    <t>Total: Unpaid Principal Balance</t>
  </si>
  <si>
    <t>Total: Recorded Investment</t>
  </si>
  <si>
    <t>Total: Allowance for Loan Losses Allocated</t>
  </si>
  <si>
    <t>Total: Average Recorded Investment</t>
  </si>
  <si>
    <t>Total: Interest Income Recognized</t>
  </si>
  <si>
    <t>With no related allowance recorded, Unpaid Principal Balance</t>
  </si>
  <si>
    <t>With no related allowance recorded, Recorded Investment</t>
  </si>
  <si>
    <t>With no related allowance recorded, Average Recorded Investment</t>
  </si>
  <si>
    <t>With no related allowance recorded, Interest Income Recognized</t>
  </si>
  <si>
    <t>With an allowance recorded, Unpaid Principal Balance</t>
  </si>
  <si>
    <t>With an allowance recorded, Recorded Investment</t>
  </si>
  <si>
    <t>With an allowance recorded, Average Recorded Investment</t>
  </si>
  <si>
    <t>With an allowance recorded, Interest Income Recognized</t>
  </si>
  <si>
    <t>NET LOANS RECEIVABLE - TDR (Details) - USD ($) $ in Thousands</t>
  </si>
  <si>
    <t>Troubled debt restructurings</t>
  </si>
  <si>
    <t>NET LOANS RECEIVABLE - Nonaccrual and Loans Past Due Over 90 Days Still on Accrual (Details) - USD ($) $ in Thousands</t>
  </si>
  <si>
    <t>Nonaccrual</t>
  </si>
  <si>
    <t>Past Due 90 Days Still on Accrual</t>
  </si>
  <si>
    <t>NET LOANS RECEIVABLE - Aging of Recorded Investment (Details) - USD ($) $ in Thousands</t>
  </si>
  <si>
    <t>Total Past Due</t>
  </si>
  <si>
    <t>Loans Not Past Due</t>
  </si>
  <si>
    <t>30 to 59 Days Past Due</t>
  </si>
  <si>
    <t>60 to 89 Days Past Due</t>
  </si>
  <si>
    <t>90 or more Days Past Due</t>
  </si>
  <si>
    <t>Commercial | Real estate | 30 to 59 Days Past Due</t>
  </si>
  <si>
    <t>Commercial | Real estate | 90 or more Days Past Due</t>
  </si>
  <si>
    <t>Commercial | Commercial and industrial | 90 or more Days Past Due</t>
  </si>
  <si>
    <t>Commercial | Construction | 90 or more Days Past Due</t>
  </si>
  <si>
    <t>Residential mortgages | 30 to 59 Days Past Due</t>
  </si>
  <si>
    <t>Residential mortgages | 60 to 89 Days Past Due</t>
  </si>
  <si>
    <t>Residential mortgages | 90 or more Days Past Due</t>
  </si>
  <si>
    <t>Home equity loans and lines | 30 to 59 Days Past Due</t>
  </si>
  <si>
    <t>Home equity loans and lines | 60 to 89 Days Past Due</t>
  </si>
  <si>
    <t>Home equity loans and lines | 90 or more Days Past Due</t>
  </si>
  <si>
    <t>Consumer | 30 to 59 Days Past Due</t>
  </si>
  <si>
    <t>Consumer | 90 or more Days Past Due</t>
  </si>
  <si>
    <t>NET LOANS RECEIVABLE - Risk (Details) - USD ($) $ in Thousands</t>
  </si>
  <si>
    <t>Commercial | Pass</t>
  </si>
  <si>
    <t>Commercial | Special Mention</t>
  </si>
  <si>
    <t>Commercial | Substandard</t>
  </si>
  <si>
    <t>Commercial | Real estate | Pass</t>
  </si>
  <si>
    <t>Commercial | Real estate | Special Mention</t>
  </si>
  <si>
    <t>Commercial | Real estate | Substandard</t>
  </si>
  <si>
    <t>Commercial | Commercial and industrial | Pass</t>
  </si>
  <si>
    <t>Commercial | Commercial and industrial | Special Mention</t>
  </si>
  <si>
    <t>Commercial | Commercial and industrial | Substandard</t>
  </si>
  <si>
    <t>Commercial | Construction | Pass</t>
  </si>
  <si>
    <t>Commercial | Construction | Special Mention</t>
  </si>
  <si>
    <t>Commercial | Construction | Substandard</t>
  </si>
  <si>
    <t>NET LOANS RECEIVABLE - Others (Details) - USD ($) $ in Millions</t>
  </si>
  <si>
    <t>Residential mortgage, home equity and commercial loans</t>
  </si>
  <si>
    <t>Pledges loans receivable as collateral</t>
  </si>
  <si>
    <t>DERIVATIVES - Offsetting (Details) - Not designated as hedging instruments - USD ($) $ in Millions</t>
  </si>
  <si>
    <t>Interest rate swap</t>
  </si>
  <si>
    <t>Derivative notional amount</t>
  </si>
  <si>
    <t>Interest rate swap - Commercial borrowers</t>
  </si>
  <si>
    <t>Interest rate swap - Third party counterparties</t>
  </si>
  <si>
    <t>DERIVATIVES - Hedging Instruments (Details) - Interest rate swap - Not designated as hedging instruments - USD ($) $ in Thousands</t>
  </si>
  <si>
    <t>Derivative Assets</t>
  </si>
  <si>
    <t>Gross interest rate swaps</t>
  </si>
  <si>
    <t>Less: master netting arrangements</t>
  </si>
  <si>
    <t>Net amount</t>
  </si>
  <si>
    <t>Derivative Liabilities</t>
  </si>
  <si>
    <t>Less: cash collateral applied</t>
  </si>
  <si>
    <t>DERIVATIVES - Collateral (Details) - Interest rate swap - Third party counterparties - Not designated as hedging instruments - USD ($) $ in Millions</t>
  </si>
  <si>
    <t>Received collateral</t>
  </si>
  <si>
    <t>Deposited collateral</t>
  </si>
  <si>
    <t>OTHER COMPREHENSIVE INCOME - Balances and Changes in AOCI (Details) - USD ($) $ in Thousands</t>
  </si>
  <si>
    <t>Accumulated other comprehensive income (loss)</t>
  </si>
  <si>
    <t>Balance at beginning of period</t>
  </si>
  <si>
    <t>Balance at end of period</t>
  </si>
  <si>
    <t>Other comprehensive income (loss) before reclassifications</t>
  </si>
  <si>
    <t>Reclassification for change in accounting</t>
  </si>
  <si>
    <t>Unrealized Gains/Losses on Securities</t>
  </si>
  <si>
    <t>Defined Benefit Plan</t>
  </si>
  <si>
    <t>OTHER COMPREHENSIVE INCOME - Allocated Component of OCI (Details) - USD ($) $ in Thousands</t>
  </si>
  <si>
    <t>Unrealized holdings (losses) gains arising during the period</t>
  </si>
  <si>
    <t>Tax amount on unrealized gains/losses on securities</t>
  </si>
  <si>
    <t>EMPLOYEE BENEFIT PLANS - Pension Plan - other (Details)</t>
  </si>
  <si>
    <t>Jan. 01, 2010</t>
  </si>
  <si>
    <t>Dec. 31, 2009</t>
  </si>
  <si>
    <t>Employee Benefit Plans</t>
  </si>
  <si>
    <t>Threshold age of employee who are eligible for pension plan</t>
  </si>
  <si>
    <t>21 years</t>
  </si>
  <si>
    <t>Threshold period of service of employee to be eligible for pension plan</t>
  </si>
  <si>
    <t>1 year</t>
  </si>
  <si>
    <t>Pensions paid as annuity using pension formula</t>
  </si>
  <si>
    <t>1.50%</t>
  </si>
  <si>
    <t>2.00%</t>
  </si>
  <si>
    <t>Average of highest consecutive years of total compensation over the last ten years multiplied by credited service up to thirty years to calculate pension formula</t>
  </si>
  <si>
    <t>5 years</t>
  </si>
  <si>
    <t>Total compensation year used for average of the five highest consecutive years multiplied by credited service up to thirty years to calculate pension formula</t>
  </si>
  <si>
    <t>10 years</t>
  </si>
  <si>
    <t>Maximum credited service (in years)</t>
  </si>
  <si>
    <t>30 years</t>
  </si>
  <si>
    <t>EMPLOYEE BENEFIT PLANS - Net Periodic Pension Cost (Details) - Pension plan - USD ($) $ in Thousands</t>
  </si>
  <si>
    <t>Net periodic pension cost included in the Bank’s consolidated statements of income</t>
  </si>
  <si>
    <t>Service cost</t>
  </si>
  <si>
    <t>Interest cost</t>
  </si>
  <si>
    <t>Expected return on plan assets</t>
  </si>
  <si>
    <t>Amortization of net actuarial loss</t>
  </si>
  <si>
    <t>Net periodic cost</t>
  </si>
  <si>
    <t>Other disclosures</t>
  </si>
  <si>
    <t>Employer contributions</t>
  </si>
  <si>
    <t>EMPLOYEE BENEFIT PLANS - Post-Retirement Healthcare Plan (Details) - Post-retirement benefit plan $ in Thousands</t>
  </si>
  <si>
    <t>Threshold age for eligibility for retiree medical coverage</t>
  </si>
  <si>
    <t>60 years</t>
  </si>
  <si>
    <t>Minimum year of service for eligibility for retiree medical coverage</t>
  </si>
  <si>
    <t>25 years</t>
  </si>
  <si>
    <t>Minimum year of service required for eligibility for individual and spousal coverage</t>
  </si>
  <si>
    <t>Monthly premium for individual coverage</t>
  </si>
  <si>
    <t>Monthly premium for employee and spousal coverage</t>
  </si>
  <si>
    <t>EMPLOYEE BENEFIT PLANS - Net Periodic Post-retirement Benefit Cost (Details) - Post-retirement benefit plan - USD ($) $ in Thousands</t>
  </si>
  <si>
    <t>Net periodic post-retirement benefit cost</t>
  </si>
  <si>
    <t>EMPLOYEE BENEFIT PLANS - Employee Stock Ownership Plan (Details) - USD ($)</t>
  </si>
  <si>
    <t>Shares held by the ESOP include the following:</t>
  </si>
  <si>
    <t>Committed to be allocated</t>
  </si>
  <si>
    <t>Total Shares</t>
  </si>
  <si>
    <t>Employee Stock Ownership Plan</t>
  </si>
  <si>
    <t>Number of shares purchased by the ESOP as a result of the Company granting a loan to the ESOP</t>
  </si>
  <si>
    <t>Average purchase price of shares (in dollars per share)</t>
  </si>
  <si>
    <t>Term of loan granted by Company to the ESOP</t>
  </si>
  <si>
    <t>20 years</t>
  </si>
  <si>
    <t>Balance of ESOP loan</t>
  </si>
  <si>
    <t>Number of shares committed to be released annually under the ESOP</t>
  </si>
  <si>
    <t>Compensation expense</t>
  </si>
  <si>
    <t>Unallocated</t>
  </si>
  <si>
    <t>COMMITMENTS AND CONTINGENT LIABILITIES - Off-Balance Sheet Financing (Details) - USD ($) $ in Thousands</t>
  </si>
  <si>
    <t>Fixed Rate</t>
  </si>
  <si>
    <t>Variable Rate</t>
  </si>
  <si>
    <t>Commitments to extend credit</t>
  </si>
  <si>
    <t>Standby letters of credit</t>
  </si>
  <si>
    <t>COMMITMENTS AND CONTINGENT LIABILITIES - Additional information (Details) - USD ($)</t>
  </si>
  <si>
    <t>Adjustable rate mortgages annual rate increase</t>
  </si>
  <si>
    <t>Adjustable rate residential mortgage loans amount</t>
  </si>
  <si>
    <t>Adjustable rate mortgage loans had conversion options</t>
  </si>
  <si>
    <t>Loans held for sale</t>
  </si>
  <si>
    <t>Loan Commitments | Borrowers</t>
  </si>
  <si>
    <t>Commitments</t>
  </si>
  <si>
    <t>Loan Commitments | Unrelated Investors</t>
  </si>
  <si>
    <t>Minimum</t>
  </si>
  <si>
    <t>Adjustable rate mortgages lifetime rate increase</t>
  </si>
  <si>
    <t>Maximum</t>
  </si>
  <si>
    <t>6.00%</t>
  </si>
  <si>
    <t>COMMITMENTS AND CONTINGENT LIABILITIES - Legal Proceeding ant Other Contingent Liabilities (Details) - USD ($) $ in Thousands</t>
  </si>
  <si>
    <t>Oct. 31, 2019</t>
  </si>
  <si>
    <t>Loss Contingencies [Line Items]</t>
  </si>
  <si>
    <t>Deposit activity, the Bank's potential exposure for fraudulent activity</t>
  </si>
  <si>
    <t>Lending activity, the Bank's potential exposure for fraudulent activity</t>
  </si>
  <si>
    <t>Amount of commercial loan relationships with a customer for which the Bank is the originating lender and which there is potentially fraudulent activity</t>
  </si>
  <si>
    <t>Non-interest expense associated with potentially fraudulent activity</t>
  </si>
  <si>
    <t>Provision for loan losses related to charge-off the entire principal balance owed to the Bank related to the customer's commercial loan relationship as it relates to the potentially fraudulent activity</t>
  </si>
  <si>
    <t>Subsequent Event | Southwestern Complaint</t>
  </si>
  <si>
    <t>Constructive trust, funds in question, per complaint</t>
  </si>
  <si>
    <t>FAIR VALUE - Recurring Basis (Details) - USD ($) $ in Thousands</t>
  </si>
  <si>
    <t>Debt securities</t>
  </si>
  <si>
    <t>Equity securities</t>
  </si>
  <si>
    <t>Recurring basis</t>
  </si>
  <si>
    <t>Derivative assets</t>
  </si>
  <si>
    <t>Derivative liabilities</t>
  </si>
  <si>
    <t>Recurring basis | U.S. Government and agency obligations</t>
  </si>
  <si>
    <t>Recurring basis | Mortgage-backed securities – residential</t>
  </si>
  <si>
    <t>Recurring basis | Asset-backed securities</t>
  </si>
  <si>
    <t>Recurring basis | Collateralized mortgage obligations – residential</t>
  </si>
  <si>
    <t>Recurring basis | Municipal obligations</t>
  </si>
  <si>
    <t>Recurring basis | Preferred stocks</t>
  </si>
  <si>
    <t>Recurring basis | Level 1</t>
  </si>
  <si>
    <t>Recurring basis | Level 1 | U.S. Government and agency obligations</t>
  </si>
  <si>
    <t>Recurring basis | Level 1 | Preferred stocks</t>
  </si>
  <si>
    <t>Recurring basis | Level 2</t>
  </si>
  <si>
    <t>Recurring basis | Level 2 | Mortgage-backed securities – residential</t>
  </si>
  <si>
    <t>Recurring basis | Level 2 | Asset-backed securities</t>
  </si>
  <si>
    <t>Recurring basis | Level 2 | Collateralized mortgage obligations – residential</t>
  </si>
  <si>
    <t>Recurring basis | Level 2 | Municipal obligations</t>
  </si>
  <si>
    <t>Recurring basis | Level 2 | Preferred stocks</t>
  </si>
  <si>
    <t>FAIR VALUE - Non-Recurring Basis (Details) - USD ($)</t>
  </si>
  <si>
    <t>Valuation allowance of impaired loans</t>
  </si>
  <si>
    <t>Write-downs</t>
  </si>
  <si>
    <t>Non-recurring basis</t>
  </si>
  <si>
    <t>Impaired loans, Commercial</t>
  </si>
  <si>
    <t>Other real estate owned</t>
  </si>
  <si>
    <t>Non-recurring basis | Level 3</t>
  </si>
  <si>
    <t>Carrying amount of impaired loans</t>
  </si>
  <si>
    <t>FAIR VALUE - Carrying and Fair Values (Details) - USD ($) $ in Thousands</t>
  </si>
  <si>
    <t>Financial assets</t>
  </si>
  <si>
    <t>Securities held to maturity, fair value</t>
  </si>
  <si>
    <t>Loans, net</t>
  </si>
  <si>
    <t>FHLBNY stock</t>
  </si>
  <si>
    <t>Carrying Amount</t>
  </si>
  <si>
    <t>Derivatives</t>
  </si>
  <si>
    <t>Financial liabilities</t>
  </si>
  <si>
    <t>Savings, money market, and demand accounts</t>
  </si>
  <si>
    <t>Time deposits</t>
  </si>
  <si>
    <t>Accrued interest payable</t>
  </si>
  <si>
    <t>Fair Value</t>
  </si>
  <si>
    <t>Fair Value | Level 1</t>
  </si>
  <si>
    <t>Fair Value | Level 2</t>
  </si>
  <si>
    <t>Fair Value | Level 3</t>
  </si>
  <si>
    <t>REVENUE RECOGNITION (Details) - USD ($)</t>
  </si>
  <si>
    <t>Non-interest Income</t>
  </si>
  <si>
    <t>Non-interest income in scope of "ASC" Topic 606</t>
  </si>
  <si>
    <t>Non-interest income out of scope of "ASC" Topic 606</t>
  </si>
  <si>
    <t>Insurance revenues</t>
  </si>
  <si>
    <t>Wealth Management Services</t>
  </si>
  <si>
    <t>Service charges on deposit accounts</t>
  </si>
  <si>
    <t>Card services income</t>
  </si>
  <si>
    <t>Cumulative Effect on Retained Earnings, Net of Tax</t>
  </si>
  <si>
    <t>Retained Earnings | ASU 2014-09</t>
  </si>
  <si>
    <t>EARNINGS (LOSS) PER SHARE (Details) - USD ($) $ / shares in Units, $ in Thousands</t>
  </si>
  <si>
    <t>Net loss applicable to common stock</t>
  </si>
  <si>
    <t>Average number of common shares outstanding</t>
  </si>
  <si>
    <t>Less: Average unallocated ESOP shares</t>
  </si>
  <si>
    <t>Average number of common shares outstanding used to calculate basic and diluted earnings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C14" s="5" t="n">
        <v>25977679</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0</v>
      </c>
    </row>
    <row r="20" spans="1:3">
      <c r="A20" s="4" t="s">
        <v>32</v>
      </c>
      <c r="B20" s="4" t="s">
        <v>17</v>
      </c>
    </row>
    <row r="21" spans="1:3">
      <c r="A21" s="4" t="s">
        <v>33</v>
      </c>
      <c r="B21"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1578</v>
      </c>
      <c r="C3" s="6" t="n">
        <v>48385</v>
      </c>
    </row>
    <row r="4" spans="1:3">
      <c r="A4" s="4" t="s">
        <v>38</v>
      </c>
      <c r="B4" s="5" t="n">
        <v>4678</v>
      </c>
      <c r="C4" s="5" t="n">
        <v>2083</v>
      </c>
    </row>
    <row r="5" spans="1:3">
      <c r="A5" s="4" t="s">
        <v>39</v>
      </c>
      <c r="B5" s="5" t="n">
        <v>142514</v>
      </c>
      <c r="C5" s="5" t="n">
        <v>179641</v>
      </c>
    </row>
    <row r="6" spans="1:3">
      <c r="A6" s="4" t="s">
        <v>40</v>
      </c>
      <c r="B6" s="5" t="n">
        <v>188770</v>
      </c>
      <c r="C6" s="5" t="n">
        <v>230109</v>
      </c>
    </row>
    <row r="7" spans="1:3">
      <c r="A7" s="4" t="s">
        <v>41</v>
      </c>
      <c r="B7" s="5" t="n">
        <v>91182</v>
      </c>
    </row>
    <row r="8" spans="1:3">
      <c r="A8" s="4" t="s">
        <v>41</v>
      </c>
      <c r="C8" s="5" t="n">
        <v>91735</v>
      </c>
    </row>
    <row r="9" spans="1:3">
      <c r="A9" s="4" t="s">
        <v>42</v>
      </c>
      <c r="B9" s="5" t="n">
        <v>3962</v>
      </c>
      <c r="C9" s="5" t="n">
        <v>3873</v>
      </c>
    </row>
    <row r="10" spans="1:3">
      <c r="A10" s="4" t="s">
        <v>43</v>
      </c>
      <c r="B10" s="5" t="n">
        <v>3536</v>
      </c>
      <c r="C10" s="5" t="n">
        <v>3618</v>
      </c>
    </row>
    <row r="11" spans="1:3">
      <c r="A11" s="4" t="s">
        <v>44</v>
      </c>
      <c r="B11" s="5" t="n">
        <v>924</v>
      </c>
      <c r="C11" s="5" t="n">
        <v>924</v>
      </c>
    </row>
    <row r="12" spans="1:3">
      <c r="A12" s="4" t="s">
        <v>45</v>
      </c>
      <c r="B12" s="5" t="n">
        <v>1054014</v>
      </c>
      <c r="C12" s="5" t="n">
        <v>1053938</v>
      </c>
    </row>
    <row r="13" spans="1:3">
      <c r="A13" s="4" t="s">
        <v>46</v>
      </c>
      <c r="B13" s="5" t="n">
        <v>4320</v>
      </c>
      <c r="C13" s="5" t="n">
        <v>4374</v>
      </c>
    </row>
    <row r="14" spans="1:3">
      <c r="A14" s="4" t="s">
        <v>47</v>
      </c>
      <c r="B14" s="5" t="n">
        <v>41642</v>
      </c>
      <c r="C14" s="5" t="n">
        <v>41710</v>
      </c>
    </row>
    <row r="15" spans="1:3">
      <c r="A15" s="4" t="s">
        <v>48</v>
      </c>
      <c r="B15" s="5" t="n">
        <v>17858</v>
      </c>
      <c r="C15" s="5" t="n">
        <v>17834</v>
      </c>
    </row>
    <row r="16" spans="1:3">
      <c r="A16" s="4" t="s">
        <v>49</v>
      </c>
      <c r="B16" s="5" t="n">
        <v>7292</v>
      </c>
      <c r="C16" s="5" t="n">
        <v>7292</v>
      </c>
    </row>
    <row r="17" spans="1:3">
      <c r="A17" s="4" t="s">
        <v>50</v>
      </c>
      <c r="B17" s="5" t="n">
        <v>2432</v>
      </c>
      <c r="C17" s="5" t="n">
        <v>2523</v>
      </c>
    </row>
    <row r="18" spans="1:3">
      <c r="A18" s="4" t="s">
        <v>51</v>
      </c>
      <c r="B18" s="5" t="n">
        <v>34015</v>
      </c>
      <c r="C18" s="5" t="n">
        <v>22062</v>
      </c>
    </row>
    <row r="19" spans="1:3">
      <c r="A19" s="4" t="s">
        <v>52</v>
      </c>
      <c r="B19" s="5" t="n">
        <v>1449947</v>
      </c>
      <c r="C19" s="5" t="n">
        <v>1479992</v>
      </c>
    </row>
    <row r="20" spans="1:3">
      <c r="A20" s="3" t="s">
        <v>53</v>
      </c>
    </row>
    <row r="21" spans="1:3">
      <c r="A21" s="4" t="s">
        <v>54</v>
      </c>
      <c r="B21" s="5" t="n">
        <v>410321</v>
      </c>
      <c r="C21" s="5" t="n">
        <v>357523</v>
      </c>
    </row>
    <row r="22" spans="1:3">
      <c r="A22" s="4" t="s">
        <v>55</v>
      </c>
      <c r="B22" s="5" t="n">
        <v>804439</v>
      </c>
      <c r="C22" s="5" t="n">
        <v>973795</v>
      </c>
    </row>
    <row r="23" spans="1:3">
      <c r="A23" s="4" t="s">
        <v>56</v>
      </c>
      <c r="B23" s="5" t="n">
        <v>1214760</v>
      </c>
      <c r="C23" s="5" t="n">
        <v>1331318</v>
      </c>
    </row>
    <row r="24" spans="1:3">
      <c r="A24" s="4" t="s">
        <v>57</v>
      </c>
      <c r="B24" s="5" t="n">
        <v>2752</v>
      </c>
      <c r="C24" s="5" t="n">
        <v>6044</v>
      </c>
    </row>
    <row r="25" spans="1:3">
      <c r="A25" s="4" t="s">
        <v>58</v>
      </c>
      <c r="B25" s="5" t="n">
        <v>8658</v>
      </c>
      <c r="C25" s="5" t="n">
        <v>7665</v>
      </c>
    </row>
    <row r="26" spans="1:3">
      <c r="A26" s="4" t="s">
        <v>59</v>
      </c>
      <c r="B26" s="5" t="n">
        <v>1226170</v>
      </c>
      <c r="C26" s="5" t="n">
        <v>1345027</v>
      </c>
    </row>
    <row r="27" spans="1:3">
      <c r="A27" s="3" t="s">
        <v>60</v>
      </c>
    </row>
    <row r="28" spans="1:3">
      <c r="A28" s="4" t="s">
        <v>61</v>
      </c>
      <c r="B28" s="4" t="s">
        <v>62</v>
      </c>
      <c r="C28" s="4" t="s">
        <v>62</v>
      </c>
    </row>
    <row r="29" spans="1:3">
      <c r="A29" s="4" t="s">
        <v>63</v>
      </c>
      <c r="B29" s="5" t="n">
        <v>260</v>
      </c>
    </row>
    <row r="30" spans="1:3">
      <c r="A30" s="4" t="s">
        <v>64</v>
      </c>
      <c r="B30" s="5" t="n">
        <v>114007</v>
      </c>
    </row>
    <row r="31" spans="1:3">
      <c r="A31" s="4" t="s">
        <v>65</v>
      </c>
      <c r="B31" s="5" t="n">
        <v>134274</v>
      </c>
      <c r="C31" s="5" t="n">
        <v>146068</v>
      </c>
    </row>
    <row r="32" spans="1:3">
      <c r="A32" s="4" t="s">
        <v>66</v>
      </c>
      <c r="B32" s="5" t="n">
        <v>-13303</v>
      </c>
    </row>
    <row r="33" spans="1:3">
      <c r="A33" s="4" t="s">
        <v>67</v>
      </c>
      <c r="B33" s="5" t="n">
        <v>-11461</v>
      </c>
      <c r="C33" s="5" t="n">
        <v>-11103</v>
      </c>
    </row>
    <row r="34" spans="1:3">
      <c r="A34" s="4" t="s">
        <v>68</v>
      </c>
      <c r="B34" s="5" t="n">
        <v>223777</v>
      </c>
      <c r="C34" s="5" t="n">
        <v>134965</v>
      </c>
    </row>
    <row r="35" spans="1:3">
      <c r="A35" s="4" t="s">
        <v>69</v>
      </c>
      <c r="B35" s="6" t="n">
        <v>1449947</v>
      </c>
      <c r="C35" s="6" t="n">
        <v>1479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0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4</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row>
    <row r="10" spans="1:2">
      <c r="A10" s="3" t="s">
        <v>206</v>
      </c>
    </row>
    <row r="11" spans="1:2">
      <c r="A11" s="4" t="s">
        <v>254</v>
      </c>
      <c r="B11" s="4" t="s">
        <v>255</v>
      </c>
    </row>
    <row r="12" spans="1:2">
      <c r="A12" s="4" t="s">
        <v>256</v>
      </c>
      <c r="B12"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row>
    <row r="4" spans="1:2">
      <c r="A4" s="3" t="s">
        <v>212</v>
      </c>
    </row>
    <row r="5" spans="1:2">
      <c r="A5" s="4" t="s">
        <v>268</v>
      </c>
      <c r="B5" s="4" t="s">
        <v>269</v>
      </c>
    </row>
    <row r="6" spans="1:2">
      <c r="A6" s="4" t="s">
        <v>270</v>
      </c>
    </row>
    <row r="7" spans="1:2">
      <c r="A7" s="3" t="s">
        <v>212</v>
      </c>
    </row>
    <row r="8" spans="1:2">
      <c r="A8" s="4" t="s">
        <v>268</v>
      </c>
      <c r="B8"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37"/>
  </cols>
  <sheetData>
    <row r="1" spans="1:2">
      <c r="A1" s="1" t="s">
        <v>70</v>
      </c>
      <c r="B1" s="2" t="s">
        <v>71</v>
      </c>
    </row>
    <row r="2" spans="1:2">
      <c r="A2" s="3" t="s">
        <v>72</v>
      </c>
    </row>
    <row r="3" spans="1:2">
      <c r="A3" s="4" t="s">
        <v>73</v>
      </c>
      <c r="B3" s="6" t="n">
        <v>3993</v>
      </c>
    </row>
    <row r="4" spans="1:2">
      <c r="A4" s="4" t="s">
        <v>74</v>
      </c>
      <c r="B4" s="7" t="n">
        <v>0.01</v>
      </c>
    </row>
    <row r="5" spans="1:2">
      <c r="A5" s="4" t="s">
        <v>75</v>
      </c>
      <c r="B5" s="5" t="n">
        <v>5000000</v>
      </c>
    </row>
    <row r="6" spans="1:2">
      <c r="A6" s="4" t="s">
        <v>76</v>
      </c>
      <c r="B6" s="5" t="n">
        <v>0</v>
      </c>
    </row>
    <row r="7" spans="1:2">
      <c r="A7" s="4" t="s">
        <v>77</v>
      </c>
      <c r="B7" s="5" t="n">
        <v>0</v>
      </c>
    </row>
    <row r="8" spans="1:2">
      <c r="A8" s="4" t="s">
        <v>78</v>
      </c>
      <c r="B8" s="7" t="n">
        <v>0.01</v>
      </c>
    </row>
    <row r="9" spans="1:2">
      <c r="A9" s="4" t="s">
        <v>79</v>
      </c>
      <c r="B9" s="5" t="n">
        <v>75000000</v>
      </c>
    </row>
    <row r="10" spans="1:2">
      <c r="A10" s="4" t="s">
        <v>80</v>
      </c>
      <c r="B10" s="5" t="n">
        <v>25977679</v>
      </c>
    </row>
    <row r="11" spans="1:2">
      <c r="A11" s="4" t="s">
        <v>81</v>
      </c>
      <c r="B11" s="5" t="n">
        <v>25977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288</v>
      </c>
      <c r="B1" s="2" t="s">
        <v>1</v>
      </c>
    </row>
    <row r="2" spans="1:2">
      <c r="B2" s="2" t="s">
        <v>289</v>
      </c>
    </row>
    <row r="3" spans="1:2">
      <c r="A3" s="3" t="s">
        <v>223</v>
      </c>
    </row>
    <row r="4" spans="1:2">
      <c r="A4" s="4" t="s">
        <v>290</v>
      </c>
      <c r="B4" s="5" t="n">
        <v>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92</v>
      </c>
      <c r="C1" s="2" t="s">
        <v>2</v>
      </c>
    </row>
    <row r="2" spans="1:3">
      <c r="A2" s="3" t="s">
        <v>225</v>
      </c>
    </row>
    <row r="3" spans="1:3">
      <c r="A3" s="4" t="s">
        <v>293</v>
      </c>
      <c r="C3" s="6" t="n">
        <v>109055000</v>
      </c>
    </row>
    <row r="4" spans="1:3">
      <c r="A4" s="4" t="s">
        <v>294</v>
      </c>
      <c r="B4" s="5" t="n">
        <v>519554</v>
      </c>
    </row>
    <row r="5" spans="1:3">
      <c r="A5" s="4" t="s">
        <v>295</v>
      </c>
      <c r="B5" s="6" t="n">
        <v>250000</v>
      </c>
    </row>
    <row r="6" spans="1:3">
      <c r="A6" s="4" t="s">
        <v>296</v>
      </c>
      <c r="C6" s="5" t="n">
        <v>1018325</v>
      </c>
    </row>
    <row r="7" spans="1:3">
      <c r="A7" s="4" t="s">
        <v>297</v>
      </c>
    </row>
    <row r="8" spans="1:3">
      <c r="A8" s="3" t="s">
        <v>225</v>
      </c>
    </row>
    <row r="9" spans="1:3">
      <c r="A9" s="4" t="s">
        <v>298</v>
      </c>
      <c r="B9" s="5" t="n">
        <v>14287723</v>
      </c>
    </row>
    <row r="10" spans="1:3">
      <c r="A10" s="4" t="s">
        <v>299</v>
      </c>
      <c r="C10" s="4" t="s">
        <v>300</v>
      </c>
    </row>
    <row r="11" spans="1:3">
      <c r="A11" s="4" t="s">
        <v>301</v>
      </c>
    </row>
    <row r="12" spans="1:3">
      <c r="A12" s="3" t="s">
        <v>225</v>
      </c>
    </row>
    <row r="13" spans="1:3">
      <c r="A13" s="4" t="s">
        <v>296</v>
      </c>
      <c r="C13" s="5" t="n">
        <v>1018325</v>
      </c>
    </row>
    <row r="14" spans="1:3">
      <c r="A14" s="4" t="s">
        <v>140</v>
      </c>
    </row>
    <row r="15" spans="1:3">
      <c r="A15" s="3" t="s">
        <v>225</v>
      </c>
    </row>
    <row r="16" spans="1:3">
      <c r="A16" s="4" t="s">
        <v>298</v>
      </c>
      <c r="B16" s="5" t="n">
        <v>11170402</v>
      </c>
    </row>
    <row r="17" spans="1:3">
      <c r="A17" s="4" t="s">
        <v>302</v>
      </c>
      <c r="B17" s="6" t="n">
        <v>10</v>
      </c>
    </row>
    <row r="18" spans="1:3">
      <c r="A18" s="4" t="s">
        <v>293</v>
      </c>
      <c r="B18" s="6" t="n">
        <v>109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304</v>
      </c>
      <c r="C1" s="2" t="s">
        <v>35</v>
      </c>
    </row>
    <row r="2" spans="1:3">
      <c r="A2" s="4" t="s">
        <v>131</v>
      </c>
    </row>
    <row r="3" spans="1:3">
      <c r="A3" s="3" t="s">
        <v>231</v>
      </c>
    </row>
    <row r="4" spans="1:3">
      <c r="A4" s="4" t="s">
        <v>305</v>
      </c>
      <c r="C4" s="6" t="n">
        <v>2800000</v>
      </c>
    </row>
    <row r="5" spans="1:3">
      <c r="A5" s="4" t="s">
        <v>306</v>
      </c>
      <c r="C5" s="6" t="n">
        <v>3600000</v>
      </c>
    </row>
    <row r="6" spans="1:3">
      <c r="A6" s="4" t="s">
        <v>307</v>
      </c>
    </row>
    <row r="7" spans="1:3">
      <c r="A7" s="3" t="s">
        <v>231</v>
      </c>
    </row>
    <row r="8" spans="1:3">
      <c r="A8" s="4" t="s">
        <v>308</v>
      </c>
      <c r="B8" s="6" t="n">
        <v>291000</v>
      </c>
    </row>
    <row r="9" spans="1:3">
      <c r="A9" s="4" t="s">
        <v>309</v>
      </c>
    </row>
    <row r="10" spans="1:3">
      <c r="A10" s="3" t="s">
        <v>231</v>
      </c>
    </row>
    <row r="11" spans="1:3">
      <c r="A11" s="4" t="s">
        <v>308</v>
      </c>
      <c r="B11" s="6" t="n">
        <v>59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2"/>
  </cols>
  <sheetData>
    <row r="1" spans="1:2">
      <c r="A1" s="1" t="s">
        <v>310</v>
      </c>
      <c r="B1" s="2" t="s">
        <v>1</v>
      </c>
    </row>
    <row r="2" spans="1:2">
      <c r="B2" s="2" t="s">
        <v>311</v>
      </c>
    </row>
    <row r="3" spans="1:2">
      <c r="A3" s="3" t="s">
        <v>202</v>
      </c>
    </row>
    <row r="4" spans="1:2">
      <c r="A4" s="4" t="s">
        <v>312</v>
      </c>
      <c r="B4" s="4" t="s">
        <v>313</v>
      </c>
    </row>
    <row r="5" spans="1:2">
      <c r="A5" s="4" t="s">
        <v>314</v>
      </c>
      <c r="B5" s="6" t="n">
        <v>12750</v>
      </c>
    </row>
    <row r="6" spans="1:2">
      <c r="A6" s="4" t="s">
        <v>315</v>
      </c>
      <c r="B6" s="5" t="n">
        <v>4</v>
      </c>
    </row>
    <row r="7" spans="1:2">
      <c r="A7" s="4" t="s">
        <v>316</v>
      </c>
      <c r="B7" s="6" t="n">
        <v>3750</v>
      </c>
    </row>
    <row r="8" spans="1:2">
      <c r="A8" s="4" t="s">
        <v>317</v>
      </c>
      <c r="B8" s="6" t="n">
        <v>3000</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5</v>
      </c>
    </row>
    <row r="2" spans="1:3">
      <c r="A2" s="3" t="s">
        <v>325</v>
      </c>
    </row>
    <row r="3" spans="1:3">
      <c r="A3" s="4" t="s">
        <v>326</v>
      </c>
      <c r="B3" s="6" t="n">
        <v>85203</v>
      </c>
      <c r="C3" s="6" t="n">
        <v>86081</v>
      </c>
    </row>
    <row r="4" spans="1:3">
      <c r="A4" s="4" t="s">
        <v>327</v>
      </c>
      <c r="B4" s="5" t="n">
        <v>634</v>
      </c>
      <c r="C4" s="5" t="n">
        <v>656</v>
      </c>
    </row>
    <row r="5" spans="1:3">
      <c r="A5" s="4" t="s">
        <v>328</v>
      </c>
      <c r="B5" s="5" t="n">
        <v>-47</v>
      </c>
      <c r="C5" s="5" t="n">
        <v>-42</v>
      </c>
    </row>
    <row r="6" spans="1:3">
      <c r="A6" s="4" t="s">
        <v>329</v>
      </c>
      <c r="B6" s="5" t="n">
        <v>85790</v>
      </c>
      <c r="C6" s="5" t="n">
        <v>86695</v>
      </c>
    </row>
    <row r="7" spans="1:3">
      <c r="A7" s="4" t="s">
        <v>330</v>
      </c>
      <c r="B7" s="5" t="n">
        <v>6007</v>
      </c>
    </row>
    <row r="8" spans="1:3">
      <c r="A8" s="4" t="s">
        <v>331</v>
      </c>
      <c r="B8" s="5" t="n">
        <v>5392</v>
      </c>
    </row>
    <row r="9" spans="1:3">
      <c r="A9" s="4" t="s">
        <v>332</v>
      </c>
      <c r="B9" s="5" t="n">
        <v>91210</v>
      </c>
    </row>
    <row r="10" spans="1:3">
      <c r="A10" s="4" t="s">
        <v>333</v>
      </c>
      <c r="B10" s="5" t="n">
        <v>689</v>
      </c>
    </row>
    <row r="11" spans="1:3">
      <c r="A11" s="4" t="s">
        <v>334</v>
      </c>
      <c r="B11" s="5" t="n">
        <v>-717</v>
      </c>
    </row>
    <row r="12" spans="1:3">
      <c r="A12" s="4" t="s">
        <v>335</v>
      </c>
      <c r="B12" s="5" t="n">
        <v>91182</v>
      </c>
    </row>
    <row r="13" spans="1:3">
      <c r="A13" s="3" t="s">
        <v>336</v>
      </c>
    </row>
    <row r="14" spans="1:3">
      <c r="A14" s="4" t="s">
        <v>337</v>
      </c>
      <c r="C14" s="5" t="n">
        <v>92088</v>
      </c>
    </row>
    <row r="15" spans="1:3">
      <c r="A15" s="4" t="s">
        <v>338</v>
      </c>
      <c r="C15" s="5" t="n">
        <v>708</v>
      </c>
    </row>
    <row r="16" spans="1:3">
      <c r="A16" s="4" t="s">
        <v>339</v>
      </c>
      <c r="C16" s="5" t="n">
        <v>-1061</v>
      </c>
    </row>
    <row r="17" spans="1:3">
      <c r="A17" s="4" t="s">
        <v>340</v>
      </c>
      <c r="C17" s="5" t="n">
        <v>91735</v>
      </c>
    </row>
    <row r="18" spans="1:3">
      <c r="A18" s="3" t="s">
        <v>341</v>
      </c>
    </row>
    <row r="19" spans="1:3">
      <c r="A19" s="4" t="s">
        <v>305</v>
      </c>
      <c r="B19" s="5" t="n">
        <v>3962</v>
      </c>
      <c r="C19" s="5" t="n">
        <v>3873</v>
      </c>
    </row>
    <row r="20" spans="1:3">
      <c r="A20" s="4" t="s">
        <v>342</v>
      </c>
      <c r="B20" s="5" t="n">
        <v>3993</v>
      </c>
      <c r="C20" s="5" t="n">
        <v>3887</v>
      </c>
    </row>
    <row r="21" spans="1:3">
      <c r="A21" s="4" t="s">
        <v>343</v>
      </c>
    </row>
    <row r="22" spans="1:3">
      <c r="A22" s="3" t="s">
        <v>325</v>
      </c>
    </row>
    <row r="23" spans="1:3">
      <c r="A23" s="4" t="s">
        <v>326</v>
      </c>
      <c r="B23" s="5" t="n">
        <v>70813</v>
      </c>
      <c r="C23" s="5" t="n">
        <v>70706</v>
      </c>
    </row>
    <row r="24" spans="1:3">
      <c r="A24" s="4" t="s">
        <v>327</v>
      </c>
      <c r="B24" s="5" t="n">
        <v>142</v>
      </c>
      <c r="C24" s="5" t="n">
        <v>164</v>
      </c>
    </row>
    <row r="25" spans="1:3">
      <c r="A25" s="4" t="s">
        <v>328</v>
      </c>
      <c r="B25" s="5" t="n">
        <v>-8</v>
      </c>
      <c r="C25" s="5" t="n">
        <v>-3</v>
      </c>
    </row>
    <row r="26" spans="1:3">
      <c r="A26" s="4" t="s">
        <v>329</v>
      </c>
      <c r="B26" s="5" t="n">
        <v>70947</v>
      </c>
      <c r="C26" s="5" t="n">
        <v>70867</v>
      </c>
    </row>
    <row r="27" spans="1:3">
      <c r="A27" s="4" t="s">
        <v>344</v>
      </c>
    </row>
    <row r="28" spans="1:3">
      <c r="A28" s="3" t="s">
        <v>325</v>
      </c>
    </row>
    <row r="29" spans="1:3">
      <c r="A29" s="4" t="s">
        <v>326</v>
      </c>
      <c r="B29" s="5" t="n">
        <v>100</v>
      </c>
      <c r="C29" s="5" t="n">
        <v>109</v>
      </c>
    </row>
    <row r="30" spans="1:3">
      <c r="A30" s="4" t="s">
        <v>327</v>
      </c>
      <c r="B30" s="5" t="n">
        <v>2</v>
      </c>
      <c r="C30" s="5" t="n">
        <v>3</v>
      </c>
    </row>
    <row r="31" spans="1:3">
      <c r="A31" s="4" t="s">
        <v>329</v>
      </c>
      <c r="B31" s="5" t="n">
        <v>102</v>
      </c>
      <c r="C31" s="5" t="n">
        <v>112</v>
      </c>
    </row>
    <row r="32" spans="1:3">
      <c r="A32" s="4" t="s">
        <v>345</v>
      </c>
    </row>
    <row r="33" spans="1:3">
      <c r="A33" s="3" t="s">
        <v>325</v>
      </c>
    </row>
    <row r="34" spans="1:3">
      <c r="A34" s="4" t="s">
        <v>326</v>
      </c>
      <c r="B34" s="5" t="n">
        <v>71</v>
      </c>
      <c r="C34" s="5" t="n">
        <v>75</v>
      </c>
    </row>
    <row r="35" spans="1:3">
      <c r="A35" s="4" t="s">
        <v>327</v>
      </c>
      <c r="B35" s="5" t="n">
        <v>53</v>
      </c>
      <c r="C35" s="5" t="n">
        <v>55</v>
      </c>
    </row>
    <row r="36" spans="1:3">
      <c r="A36" s="4" t="s">
        <v>328</v>
      </c>
      <c r="B36" s="5" t="n">
        <v>-2</v>
      </c>
      <c r="C36" s="5" t="n">
        <v>-2</v>
      </c>
    </row>
    <row r="37" spans="1:3">
      <c r="A37" s="4" t="s">
        <v>329</v>
      </c>
      <c r="B37" s="5" t="n">
        <v>122</v>
      </c>
      <c r="C37" s="5" t="n">
        <v>128</v>
      </c>
    </row>
    <row r="38" spans="1:3">
      <c r="A38" s="4" t="s">
        <v>346</v>
      </c>
    </row>
    <row r="39" spans="1:3">
      <c r="A39" s="3" t="s">
        <v>325</v>
      </c>
    </row>
    <row r="40" spans="1:3">
      <c r="A40" s="4" t="s">
        <v>326</v>
      </c>
      <c r="B40" s="5" t="n">
        <v>493</v>
      </c>
      <c r="C40" s="5" t="n">
        <v>525</v>
      </c>
    </row>
    <row r="41" spans="1:3">
      <c r="A41" s="4" t="s">
        <v>327</v>
      </c>
      <c r="B41" s="5" t="n">
        <v>413</v>
      </c>
      <c r="C41" s="5" t="n">
        <v>401</v>
      </c>
    </row>
    <row r="42" spans="1:3">
      <c r="A42" s="4" t="s">
        <v>328</v>
      </c>
      <c r="B42" s="5" t="n">
        <v>-37</v>
      </c>
      <c r="C42" s="5" t="n">
        <v>-37</v>
      </c>
    </row>
    <row r="43" spans="1:3">
      <c r="A43" s="4" t="s">
        <v>329</v>
      </c>
      <c r="B43" s="5" t="n">
        <v>869</v>
      </c>
      <c r="C43" s="5" t="n">
        <v>889</v>
      </c>
    </row>
    <row r="44" spans="1:3">
      <c r="A44" s="4" t="s">
        <v>347</v>
      </c>
    </row>
    <row r="45" spans="1:3">
      <c r="A45" s="3" t="s">
        <v>325</v>
      </c>
    </row>
    <row r="46" spans="1:3">
      <c r="A46" s="4" t="s">
        <v>326</v>
      </c>
      <c r="B46" s="5" t="n">
        <v>13726</v>
      </c>
      <c r="C46" s="5" t="n">
        <v>14666</v>
      </c>
    </row>
    <row r="47" spans="1:3">
      <c r="A47" s="4" t="s">
        <v>327</v>
      </c>
      <c r="B47" s="5" t="n">
        <v>24</v>
      </c>
      <c r="C47" s="5" t="n">
        <v>33</v>
      </c>
    </row>
    <row r="48" spans="1:3">
      <c r="A48" s="4" t="s">
        <v>329</v>
      </c>
      <c r="B48" s="5" t="n">
        <v>13750</v>
      </c>
      <c r="C48" s="5" t="n">
        <v>14699</v>
      </c>
    </row>
    <row r="49" spans="1:3">
      <c r="A49" s="3" t="s">
        <v>341</v>
      </c>
    </row>
    <row r="50" spans="1:3">
      <c r="A50" s="4" t="s">
        <v>305</v>
      </c>
      <c r="B50" s="5" t="n">
        <v>3962</v>
      </c>
      <c r="C50" s="5" t="n">
        <v>3873</v>
      </c>
    </row>
    <row r="51" spans="1:3">
      <c r="A51" s="4" t="s">
        <v>348</v>
      </c>
      <c r="B51" s="5" t="n">
        <v>31</v>
      </c>
      <c r="C51" s="5" t="n">
        <v>14</v>
      </c>
    </row>
    <row r="52" spans="1:3">
      <c r="A52" s="4" t="s">
        <v>342</v>
      </c>
      <c r="B52" s="5" t="n">
        <v>3993</v>
      </c>
      <c r="C52" s="5" t="n">
        <v>3887</v>
      </c>
    </row>
    <row r="53" spans="1:3">
      <c r="A53" s="4" t="s">
        <v>349</v>
      </c>
    </row>
    <row r="54" spans="1:3">
      <c r="A54" s="3" t="s">
        <v>325</v>
      </c>
    </row>
    <row r="55" spans="1:3">
      <c r="A55" s="4" t="s">
        <v>330</v>
      </c>
      <c r="B55" s="5" t="n">
        <v>6007</v>
      </c>
    </row>
    <row r="56" spans="1:3">
      <c r="A56" s="4" t="s">
        <v>350</v>
      </c>
      <c r="B56" s="5" t="n">
        <v>55</v>
      </c>
    </row>
    <row r="57" spans="1:3">
      <c r="A57" s="4" t="s">
        <v>351</v>
      </c>
      <c r="B57" s="5" t="n">
        <v>-670</v>
      </c>
    </row>
    <row r="58" spans="1:3">
      <c r="A58" s="4" t="s">
        <v>331</v>
      </c>
      <c r="B58" s="6" t="n">
        <v>5392</v>
      </c>
    </row>
    <row r="59" spans="1:3">
      <c r="A59" s="3" t="s">
        <v>336</v>
      </c>
    </row>
    <row r="60" spans="1:3">
      <c r="A60" s="4" t="s">
        <v>305</v>
      </c>
      <c r="C60" s="5" t="n">
        <v>6007</v>
      </c>
    </row>
    <row r="61" spans="1:3">
      <c r="A61" s="4" t="s">
        <v>348</v>
      </c>
      <c r="C61" s="5" t="n">
        <v>52</v>
      </c>
    </row>
    <row r="62" spans="1:3">
      <c r="A62" s="4" t="s">
        <v>352</v>
      </c>
      <c r="C62" s="5" t="n">
        <v>-1019</v>
      </c>
    </row>
    <row r="63" spans="1:3">
      <c r="A63" s="4" t="s">
        <v>306</v>
      </c>
      <c r="C63" s="6" t="n">
        <v>50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5</v>
      </c>
    </row>
    <row r="2" spans="1:3">
      <c r="A2" s="3" t="s">
        <v>306</v>
      </c>
    </row>
    <row r="3" spans="1:3">
      <c r="A3" s="4" t="s">
        <v>354</v>
      </c>
      <c r="B3" s="6" t="n">
        <v>9989000</v>
      </c>
    </row>
    <row r="4" spans="1:3">
      <c r="A4" s="4" t="s">
        <v>355</v>
      </c>
      <c r="B4" s="5" t="n">
        <v>5486000</v>
      </c>
    </row>
    <row r="5" spans="1:3">
      <c r="A5" s="4" t="s">
        <v>356</v>
      </c>
      <c r="B5" s="5" t="n">
        <v>15475000</v>
      </c>
    </row>
    <row r="6" spans="1:3">
      <c r="A6" s="3" t="s">
        <v>357</v>
      </c>
    </row>
    <row r="7" spans="1:3">
      <c r="A7" s="4" t="s">
        <v>358</v>
      </c>
      <c r="B7" s="5" t="n">
        <v>-18000</v>
      </c>
    </row>
    <row r="8" spans="1:3">
      <c r="A8" s="4" t="s">
        <v>355</v>
      </c>
      <c r="B8" s="5" t="n">
        <v>-699000</v>
      </c>
    </row>
    <row r="9" spans="1:3">
      <c r="A9" s="4" t="s">
        <v>356</v>
      </c>
      <c r="B9" s="5" t="n">
        <v>-717000</v>
      </c>
    </row>
    <row r="10" spans="1:3">
      <c r="A10" s="3" t="s">
        <v>306</v>
      </c>
    </row>
    <row r="11" spans="1:3">
      <c r="A11" s="4" t="s">
        <v>359</v>
      </c>
      <c r="C11" s="6" t="n">
        <v>4985000</v>
      </c>
    </row>
    <row r="12" spans="1:3">
      <c r="A12" s="4" t="s">
        <v>360</v>
      </c>
      <c r="C12" s="5" t="n">
        <v>13141000</v>
      </c>
    </row>
    <row r="13" spans="1:3">
      <c r="A13" s="4" t="s">
        <v>141</v>
      </c>
      <c r="C13" s="5" t="n">
        <v>18126000</v>
      </c>
    </row>
    <row r="14" spans="1:3">
      <c r="A14" s="3" t="s">
        <v>357</v>
      </c>
    </row>
    <row r="15" spans="1:3">
      <c r="A15" s="4" t="s">
        <v>359</v>
      </c>
      <c r="C15" s="5" t="n">
        <v>-10000</v>
      </c>
    </row>
    <row r="16" spans="1:3">
      <c r="A16" s="4" t="s">
        <v>360</v>
      </c>
      <c r="C16" s="5" t="n">
        <v>-1051000</v>
      </c>
    </row>
    <row r="17" spans="1:3">
      <c r="A17" s="4" t="s">
        <v>141</v>
      </c>
      <c r="C17" s="5" t="n">
        <v>-1061000</v>
      </c>
    </row>
    <row r="18" spans="1:3">
      <c r="A18" s="4" t="s">
        <v>343</v>
      </c>
    </row>
    <row r="19" spans="1:3">
      <c r="A19" s="3" t="s">
        <v>306</v>
      </c>
    </row>
    <row r="20" spans="1:3">
      <c r="A20" s="4" t="s">
        <v>361</v>
      </c>
      <c r="B20" s="5" t="n">
        <v>9973000</v>
      </c>
    </row>
    <row r="21" spans="1:3">
      <c r="A21" s="4" t="s">
        <v>362</v>
      </c>
      <c r="B21" s="5" t="n">
        <v>9973000</v>
      </c>
    </row>
    <row r="22" spans="1:3">
      <c r="A22" s="3" t="s">
        <v>357</v>
      </c>
    </row>
    <row r="23" spans="1:3">
      <c r="A23" s="4" t="s">
        <v>361</v>
      </c>
      <c r="B23" s="5" t="n">
        <v>-8000</v>
      </c>
    </row>
    <row r="24" spans="1:3">
      <c r="A24" s="4" t="s">
        <v>362</v>
      </c>
      <c r="B24" s="5" t="n">
        <v>-8000</v>
      </c>
    </row>
    <row r="25" spans="1:3">
      <c r="A25" s="3" t="s">
        <v>306</v>
      </c>
    </row>
    <row r="26" spans="1:3">
      <c r="A26" s="4" t="s">
        <v>359</v>
      </c>
      <c r="C26" s="5" t="n">
        <v>4969000</v>
      </c>
    </row>
    <row r="27" spans="1:3">
      <c r="A27" s="4" t="s">
        <v>360</v>
      </c>
      <c r="C27" s="5" t="n">
        <v>7988000</v>
      </c>
    </row>
    <row r="28" spans="1:3">
      <c r="A28" s="4" t="s">
        <v>141</v>
      </c>
      <c r="C28" s="5" t="n">
        <v>12957000</v>
      </c>
    </row>
    <row r="29" spans="1:3">
      <c r="A29" s="3" t="s">
        <v>357</v>
      </c>
    </row>
    <row r="30" spans="1:3">
      <c r="A30" s="4" t="s">
        <v>359</v>
      </c>
      <c r="C30" s="5" t="n">
        <v>-1000</v>
      </c>
    </row>
    <row r="31" spans="1:3">
      <c r="A31" s="4" t="s">
        <v>360</v>
      </c>
      <c r="C31" s="5" t="n">
        <v>-2000</v>
      </c>
    </row>
    <row r="32" spans="1:3">
      <c r="A32" s="4" t="s">
        <v>141</v>
      </c>
      <c r="C32" s="5" t="n">
        <v>-3000</v>
      </c>
    </row>
    <row r="33" spans="1:3">
      <c r="A33" s="4" t="s">
        <v>344</v>
      </c>
    </row>
    <row r="34" spans="1:3">
      <c r="A34" s="3" t="s">
        <v>306</v>
      </c>
    </row>
    <row r="35" spans="1:3">
      <c r="A35" s="4" t="s">
        <v>361</v>
      </c>
      <c r="B35" s="5" t="n">
        <v>1000</v>
      </c>
    </row>
    <row r="36" spans="1:3">
      <c r="A36" s="4" t="s">
        <v>362</v>
      </c>
      <c r="B36" s="5" t="n">
        <v>1000</v>
      </c>
    </row>
    <row r="37" spans="1:3">
      <c r="A37" s="3" t="s">
        <v>306</v>
      </c>
    </row>
    <row r="38" spans="1:3">
      <c r="A38" s="4" t="s">
        <v>359</v>
      </c>
      <c r="C38" s="5" t="n">
        <v>1000</v>
      </c>
    </row>
    <row r="39" spans="1:3">
      <c r="A39" s="4" t="s">
        <v>360</v>
      </c>
      <c r="C39" s="5" t="n">
        <v>2000</v>
      </c>
    </row>
    <row r="40" spans="1:3">
      <c r="A40" s="4" t="s">
        <v>141</v>
      </c>
      <c r="C40" s="5" t="n">
        <v>3000</v>
      </c>
    </row>
    <row r="41" spans="1:3">
      <c r="A41" s="3" t="s">
        <v>357</v>
      </c>
    </row>
    <row r="42" spans="1:3">
      <c r="A42" s="4" t="s">
        <v>141</v>
      </c>
      <c r="C42" s="4" t="s">
        <v>62</v>
      </c>
    </row>
    <row r="43" spans="1:3">
      <c r="A43" s="4" t="s">
        <v>363</v>
      </c>
    </row>
    <row r="44" spans="1:3">
      <c r="A44" s="3" t="s">
        <v>357</v>
      </c>
    </row>
    <row r="45" spans="1:3">
      <c r="A45" s="4" t="s">
        <v>359</v>
      </c>
      <c r="C45" s="5" t="n">
        <v>-500</v>
      </c>
    </row>
    <row r="46" spans="1:3">
      <c r="A46" s="4" t="s">
        <v>360</v>
      </c>
      <c r="C46" s="5" t="n">
        <v>-500</v>
      </c>
    </row>
    <row r="47" spans="1:3">
      <c r="A47" s="4" t="s">
        <v>345</v>
      </c>
    </row>
    <row r="48" spans="1:3">
      <c r="A48" s="3" t="s">
        <v>306</v>
      </c>
    </row>
    <row r="49" spans="1:3">
      <c r="A49" s="4" t="s">
        <v>364</v>
      </c>
      <c r="B49" s="5" t="n">
        <v>5000</v>
      </c>
    </row>
    <row r="50" spans="1:3">
      <c r="A50" s="4" t="s">
        <v>362</v>
      </c>
      <c r="B50" s="5" t="n">
        <v>5000</v>
      </c>
    </row>
    <row r="51" spans="1:3">
      <c r="A51" s="3" t="s">
        <v>357</v>
      </c>
    </row>
    <row r="52" spans="1:3">
      <c r="A52" s="4" t="s">
        <v>364</v>
      </c>
      <c r="B52" s="5" t="n">
        <v>-2000</v>
      </c>
    </row>
    <row r="53" spans="1:3">
      <c r="A53" s="4" t="s">
        <v>362</v>
      </c>
      <c r="B53" s="5" t="n">
        <v>-2000</v>
      </c>
    </row>
    <row r="54" spans="1:3">
      <c r="A54" s="3" t="s">
        <v>306</v>
      </c>
    </row>
    <row r="55" spans="1:3">
      <c r="A55" s="4" t="s">
        <v>360</v>
      </c>
      <c r="C55" s="5" t="n">
        <v>5000</v>
      </c>
    </row>
    <row r="56" spans="1:3">
      <c r="A56" s="4" t="s">
        <v>141</v>
      </c>
      <c r="C56" s="5" t="n">
        <v>5000</v>
      </c>
    </row>
    <row r="57" spans="1:3">
      <c r="A57" s="3" t="s">
        <v>357</v>
      </c>
    </row>
    <row r="58" spans="1:3">
      <c r="A58" s="4" t="s">
        <v>360</v>
      </c>
      <c r="C58" s="5" t="n">
        <v>-2000</v>
      </c>
    </row>
    <row r="59" spans="1:3">
      <c r="A59" s="4" t="s">
        <v>141</v>
      </c>
      <c r="C59" s="5" t="n">
        <v>-2000</v>
      </c>
    </row>
    <row r="60" spans="1:3">
      <c r="A60" s="4" t="s">
        <v>346</v>
      </c>
    </row>
    <row r="61" spans="1:3">
      <c r="A61" s="3" t="s">
        <v>306</v>
      </c>
    </row>
    <row r="62" spans="1:3">
      <c r="A62" s="4" t="s">
        <v>361</v>
      </c>
      <c r="B62" s="5" t="n">
        <v>15000</v>
      </c>
    </row>
    <row r="63" spans="1:3">
      <c r="A63" s="4" t="s">
        <v>364</v>
      </c>
      <c r="B63" s="5" t="n">
        <v>146000</v>
      </c>
    </row>
    <row r="64" spans="1:3">
      <c r="A64" s="4" t="s">
        <v>362</v>
      </c>
      <c r="B64" s="5" t="n">
        <v>161000</v>
      </c>
    </row>
    <row r="65" spans="1:3">
      <c r="A65" s="3" t="s">
        <v>357</v>
      </c>
    </row>
    <row r="66" spans="1:3">
      <c r="A66" s="4" t="s">
        <v>361</v>
      </c>
      <c r="B66" s="5" t="n">
        <v>-10000</v>
      </c>
    </row>
    <row r="67" spans="1:3">
      <c r="A67" s="4" t="s">
        <v>364</v>
      </c>
      <c r="B67" s="5" t="n">
        <v>-27000</v>
      </c>
    </row>
    <row r="68" spans="1:3">
      <c r="A68" s="4" t="s">
        <v>362</v>
      </c>
      <c r="B68" s="5" t="n">
        <v>-37000</v>
      </c>
    </row>
    <row r="69" spans="1:3">
      <c r="A69" s="3" t="s">
        <v>306</v>
      </c>
    </row>
    <row r="70" spans="1:3">
      <c r="A70" s="4" t="s">
        <v>359</v>
      </c>
      <c r="C70" s="5" t="n">
        <v>15000</v>
      </c>
    </row>
    <row r="71" spans="1:3">
      <c r="A71" s="4" t="s">
        <v>360</v>
      </c>
      <c r="C71" s="5" t="n">
        <v>160000</v>
      </c>
    </row>
    <row r="72" spans="1:3">
      <c r="A72" s="4" t="s">
        <v>141</v>
      </c>
      <c r="C72" s="5" t="n">
        <v>175000</v>
      </c>
    </row>
    <row r="73" spans="1:3">
      <c r="A73" s="3" t="s">
        <v>357</v>
      </c>
    </row>
    <row r="74" spans="1:3">
      <c r="A74" s="4" t="s">
        <v>359</v>
      </c>
      <c r="C74" s="5" t="n">
        <v>-9000</v>
      </c>
    </row>
    <row r="75" spans="1:3">
      <c r="A75" s="4" t="s">
        <v>360</v>
      </c>
      <c r="C75" s="5" t="n">
        <v>-28000</v>
      </c>
    </row>
    <row r="76" spans="1:3">
      <c r="A76" s="4" t="s">
        <v>141</v>
      </c>
      <c r="C76" s="5" t="n">
        <v>-37000</v>
      </c>
    </row>
    <row r="77" spans="1:3">
      <c r="A77" s="4" t="s">
        <v>349</v>
      </c>
    </row>
    <row r="78" spans="1:3">
      <c r="A78" s="3" t="s">
        <v>306</v>
      </c>
    </row>
    <row r="79" spans="1:3">
      <c r="A79" s="4" t="s">
        <v>365</v>
      </c>
      <c r="B79" s="5" t="n">
        <v>5335000</v>
      </c>
    </row>
    <row r="80" spans="1:3">
      <c r="A80" s="4" t="s">
        <v>366</v>
      </c>
      <c r="B80" s="5" t="n">
        <v>5335000</v>
      </c>
    </row>
    <row r="81" spans="1:3">
      <c r="A81" s="3" t="s">
        <v>357</v>
      </c>
    </row>
    <row r="82" spans="1:3">
      <c r="A82" s="4" t="s">
        <v>365</v>
      </c>
      <c r="B82" s="5" t="n">
        <v>-670000</v>
      </c>
    </row>
    <row r="83" spans="1:3">
      <c r="A83" s="4" t="s">
        <v>366</v>
      </c>
      <c r="B83" s="6" t="n">
        <v>-670000</v>
      </c>
    </row>
    <row r="84" spans="1:3">
      <c r="A84" s="3" t="s">
        <v>306</v>
      </c>
    </row>
    <row r="85" spans="1:3">
      <c r="A85" s="4" t="s">
        <v>360</v>
      </c>
      <c r="C85" s="5" t="n">
        <v>4986000</v>
      </c>
    </row>
    <row r="86" spans="1:3">
      <c r="A86" s="4" t="s">
        <v>141</v>
      </c>
      <c r="C86" s="5" t="n">
        <v>4986000</v>
      </c>
    </row>
    <row r="87" spans="1:3">
      <c r="A87" s="3" t="s">
        <v>357</v>
      </c>
    </row>
    <row r="88" spans="1:3">
      <c r="A88" s="4" t="s">
        <v>360</v>
      </c>
      <c r="C88" s="5" t="n">
        <v>-1019000</v>
      </c>
    </row>
    <row r="89" spans="1:3">
      <c r="A89" s="4" t="s">
        <v>141</v>
      </c>
      <c r="C89" s="6" t="n">
        <v>-101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29"/>
    <col customWidth="1" max="3" min="3" width="21"/>
  </cols>
  <sheetData>
    <row r="1" spans="1:3">
      <c r="A1" s="1" t="s">
        <v>367</v>
      </c>
      <c r="B1" s="2" t="s">
        <v>1</v>
      </c>
    </row>
    <row r="2" spans="1:3">
      <c r="B2" s="2" t="s">
        <v>368</v>
      </c>
      <c r="C2" s="2" t="s">
        <v>369</v>
      </c>
    </row>
    <row r="3" spans="1:3">
      <c r="A3" s="3" t="s">
        <v>204</v>
      </c>
    </row>
    <row r="4" spans="1:3">
      <c r="A4" s="4" t="s">
        <v>370</v>
      </c>
      <c r="B4" s="5" t="n">
        <v>33</v>
      </c>
    </row>
    <row r="5" spans="1:3">
      <c r="A5" s="4" t="s">
        <v>371</v>
      </c>
      <c r="B5" s="6" t="n">
        <v>85203</v>
      </c>
      <c r="C5" s="6" t="n">
        <v>86081</v>
      </c>
    </row>
    <row r="6" spans="1:3">
      <c r="A6" s="4" t="s">
        <v>372</v>
      </c>
    </row>
    <row r="7" spans="1:3">
      <c r="A7" s="3" t="s">
        <v>204</v>
      </c>
    </row>
    <row r="8" spans="1:3">
      <c r="A8" s="4" t="s">
        <v>305</v>
      </c>
      <c r="B8" s="5" t="n">
        <v>2200</v>
      </c>
    </row>
    <row r="9" spans="1:3">
      <c r="A9" s="4" t="s">
        <v>306</v>
      </c>
      <c r="B9" s="6" t="n">
        <v>2100</v>
      </c>
    </row>
    <row r="10" spans="1:3">
      <c r="A10" s="4" t="s">
        <v>373</v>
      </c>
      <c r="B10" s="5" t="n">
        <v>62</v>
      </c>
    </row>
    <row r="11" spans="1:3">
      <c r="A11" s="4" t="s">
        <v>371</v>
      </c>
      <c r="B11" s="6" t="n">
        <v>500</v>
      </c>
    </row>
    <row r="12" spans="1:3">
      <c r="A12" s="4" t="s">
        <v>374</v>
      </c>
      <c r="B12" s="6" t="n">
        <v>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377</v>
      </c>
    </row>
    <row r="3" spans="1:2">
      <c r="A3" s="4" t="s">
        <v>378</v>
      </c>
      <c r="B3" s="6" t="n">
        <v>1477</v>
      </c>
    </row>
    <row r="4" spans="1:2">
      <c r="A4" s="4" t="s">
        <v>379</v>
      </c>
      <c r="B4" s="6" t="n">
        <v>14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5</v>
      </c>
    </row>
    <row r="2" spans="1:3">
      <c r="A2" s="3" t="s">
        <v>371</v>
      </c>
    </row>
    <row r="3" spans="1:3">
      <c r="A3" s="4" t="s">
        <v>381</v>
      </c>
      <c r="B3" s="6" t="n">
        <v>74558</v>
      </c>
    </row>
    <row r="4" spans="1:3">
      <c r="A4" s="4" t="s">
        <v>382</v>
      </c>
      <c r="B4" s="5" t="n">
        <v>9981</v>
      </c>
    </row>
    <row r="5" spans="1:3">
      <c r="A5" s="4" t="s">
        <v>330</v>
      </c>
      <c r="B5" s="5" t="n">
        <v>6007</v>
      </c>
    </row>
    <row r="6" spans="1:3">
      <c r="A6" s="4" t="s">
        <v>332</v>
      </c>
      <c r="B6" s="5" t="n">
        <v>91210</v>
      </c>
    </row>
    <row r="7" spans="1:3">
      <c r="A7" s="3" t="s">
        <v>383</v>
      </c>
    </row>
    <row r="8" spans="1:3">
      <c r="A8" s="4" t="s">
        <v>381</v>
      </c>
      <c r="B8" s="5" t="n">
        <v>74724</v>
      </c>
    </row>
    <row r="9" spans="1:3">
      <c r="A9" s="4" t="s">
        <v>382</v>
      </c>
      <c r="B9" s="5" t="n">
        <v>9973</v>
      </c>
    </row>
    <row r="10" spans="1:3">
      <c r="A10" s="4" t="s">
        <v>331</v>
      </c>
      <c r="B10" s="5" t="n">
        <v>5392</v>
      </c>
    </row>
    <row r="11" spans="1:3">
      <c r="A11" s="4" t="s">
        <v>335</v>
      </c>
      <c r="B11" s="5" t="n">
        <v>91182</v>
      </c>
    </row>
    <row r="12" spans="1:3">
      <c r="A12" s="3" t="s">
        <v>384</v>
      </c>
    </row>
    <row r="13" spans="1:3">
      <c r="A13" s="4" t="s">
        <v>381</v>
      </c>
      <c r="B13" s="5" t="n">
        <v>3626</v>
      </c>
    </row>
    <row r="14" spans="1:3">
      <c r="A14" s="4" t="s">
        <v>382</v>
      </c>
      <c r="B14" s="5" t="n">
        <v>226</v>
      </c>
    </row>
    <row r="15" spans="1:3">
      <c r="A15" s="4" t="s">
        <v>385</v>
      </c>
      <c r="B15" s="5" t="n">
        <v>110</v>
      </c>
    </row>
    <row r="16" spans="1:3">
      <c r="A16" s="4" t="s">
        <v>386</v>
      </c>
      <c r="B16" s="5" t="n">
        <v>3962</v>
      </c>
      <c r="C16" s="6" t="n">
        <v>3873</v>
      </c>
    </row>
    <row r="17" spans="1:3">
      <c r="A17" s="3" t="s">
        <v>387</v>
      </c>
    </row>
    <row r="18" spans="1:3">
      <c r="A18" s="4" t="s">
        <v>381</v>
      </c>
      <c r="B18" s="5" t="n">
        <v>3657</v>
      </c>
    </row>
    <row r="19" spans="1:3">
      <c r="A19" s="4" t="s">
        <v>382</v>
      </c>
      <c r="B19" s="5" t="n">
        <v>226</v>
      </c>
    </row>
    <row r="20" spans="1:3">
      <c r="A20" s="4" t="s">
        <v>385</v>
      </c>
      <c r="B20" s="5" t="n">
        <v>110</v>
      </c>
    </row>
    <row r="21" spans="1:3">
      <c r="A21" s="4" t="s">
        <v>342</v>
      </c>
      <c r="B21" s="5" t="n">
        <v>3993</v>
      </c>
      <c r="C21" s="6" t="n">
        <v>3887</v>
      </c>
    </row>
    <row r="22" spans="1:3">
      <c r="A22" s="4" t="s">
        <v>344</v>
      </c>
    </row>
    <row r="23" spans="1:3">
      <c r="A23" s="3" t="s">
        <v>371</v>
      </c>
    </row>
    <row r="24" spans="1:3">
      <c r="A24" s="4" t="s">
        <v>388</v>
      </c>
      <c r="B24" s="5" t="n">
        <v>100</v>
      </c>
    </row>
    <row r="25" spans="1:3">
      <c r="A25" s="3" t="s">
        <v>383</v>
      </c>
    </row>
    <row r="26" spans="1:3">
      <c r="A26" s="4" t="s">
        <v>388</v>
      </c>
      <c r="B26" s="5" t="n">
        <v>102</v>
      </c>
    </row>
    <row r="27" spans="1:3">
      <c r="A27" s="4" t="s">
        <v>345</v>
      </c>
    </row>
    <row r="28" spans="1:3">
      <c r="A28" s="3" t="s">
        <v>371</v>
      </c>
    </row>
    <row r="29" spans="1:3">
      <c r="A29" s="4" t="s">
        <v>388</v>
      </c>
      <c r="B29" s="5" t="n">
        <v>71</v>
      </c>
    </row>
    <row r="30" spans="1:3">
      <c r="A30" s="3" t="s">
        <v>383</v>
      </c>
    </row>
    <row r="31" spans="1:3">
      <c r="A31" s="4" t="s">
        <v>388</v>
      </c>
      <c r="B31" s="5" t="n">
        <v>122</v>
      </c>
    </row>
    <row r="32" spans="1:3">
      <c r="A32" s="4" t="s">
        <v>346</v>
      </c>
    </row>
    <row r="33" spans="1:3">
      <c r="A33" s="3" t="s">
        <v>371</v>
      </c>
    </row>
    <row r="34" spans="1:3">
      <c r="A34" s="4" t="s">
        <v>388</v>
      </c>
      <c r="B34" s="5" t="n">
        <v>493</v>
      </c>
    </row>
    <row r="35" spans="1:3">
      <c r="A35" s="3" t="s">
        <v>383</v>
      </c>
    </row>
    <row r="36" spans="1:3">
      <c r="A36" s="4" t="s">
        <v>388</v>
      </c>
      <c r="B36" s="6" t="n">
        <v>8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83</v>
      </c>
      <c r="D2" s="2" t="s">
        <v>35</v>
      </c>
    </row>
    <row r="3" spans="1:4">
      <c r="A3" s="3" t="s">
        <v>204</v>
      </c>
    </row>
    <row r="4" spans="1:4">
      <c r="A4" s="4" t="s">
        <v>390</v>
      </c>
      <c r="B4" s="6" t="n">
        <v>0</v>
      </c>
      <c r="C4" s="6" t="n">
        <v>0</v>
      </c>
    </row>
    <row r="5" spans="1:4">
      <c r="A5" s="4" t="s">
        <v>391</v>
      </c>
      <c r="B5" s="5" t="n">
        <v>0</v>
      </c>
      <c r="C5" s="6" t="n">
        <v>0</v>
      </c>
    </row>
    <row r="6" spans="1:4">
      <c r="A6" s="4" t="s">
        <v>392</v>
      </c>
      <c r="B6" s="6" t="n">
        <v>84000000</v>
      </c>
      <c r="D6" s="6" t="n">
        <v>849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13150</v>
      </c>
      <c r="C4" s="6" t="n">
        <v>12062</v>
      </c>
    </row>
    <row r="5" spans="1:3">
      <c r="A5" s="4" t="s">
        <v>86</v>
      </c>
      <c r="B5" s="5" t="n">
        <v>622</v>
      </c>
      <c r="C5" s="5" t="n">
        <v>578</v>
      </c>
    </row>
    <row r="6" spans="1:3">
      <c r="A6" s="4" t="s">
        <v>87</v>
      </c>
      <c r="B6" s="5" t="n">
        <v>813</v>
      </c>
      <c r="C6" s="5" t="n">
        <v>366</v>
      </c>
    </row>
    <row r="7" spans="1:3">
      <c r="A7" s="4" t="s">
        <v>88</v>
      </c>
      <c r="B7" s="5" t="n">
        <v>14585</v>
      </c>
      <c r="C7" s="5" t="n">
        <v>13006</v>
      </c>
    </row>
    <row r="8" spans="1:3">
      <c r="A8" s="3" t="s">
        <v>89</v>
      </c>
    </row>
    <row r="9" spans="1:3">
      <c r="A9" s="4" t="s">
        <v>90</v>
      </c>
      <c r="B9" s="5" t="n">
        <v>1327</v>
      </c>
      <c r="C9" s="5" t="n">
        <v>981</v>
      </c>
    </row>
    <row r="10" spans="1:3">
      <c r="A10" s="4" t="s">
        <v>91</v>
      </c>
      <c r="C10" s="5" t="n">
        <v>20</v>
      </c>
    </row>
    <row r="11" spans="1:3">
      <c r="A11" s="4" t="s">
        <v>92</v>
      </c>
      <c r="B11" s="5" t="n">
        <v>1327</v>
      </c>
      <c r="C11" s="5" t="n">
        <v>1001</v>
      </c>
    </row>
    <row r="12" spans="1:3">
      <c r="A12" s="4" t="s">
        <v>93</v>
      </c>
      <c r="B12" s="5" t="n">
        <v>13258</v>
      </c>
      <c r="C12" s="5" t="n">
        <v>12005</v>
      </c>
    </row>
    <row r="13" spans="1:3">
      <c r="A13" s="4" t="s">
        <v>94</v>
      </c>
      <c r="B13" s="5" t="n">
        <v>16370</v>
      </c>
      <c r="C13" s="5" t="n">
        <v>570</v>
      </c>
    </row>
    <row r="14" spans="1:3">
      <c r="A14" s="4" t="s">
        <v>95</v>
      </c>
      <c r="B14" s="5" t="n">
        <v>-3112</v>
      </c>
      <c r="C14" s="5" t="n">
        <v>11435</v>
      </c>
    </row>
    <row r="15" spans="1:3">
      <c r="A15" s="3" t="s">
        <v>96</v>
      </c>
    </row>
    <row r="16" spans="1:3">
      <c r="A16" s="4" t="s">
        <v>97</v>
      </c>
      <c r="B16" s="5" t="n">
        <v>2631</v>
      </c>
      <c r="C16" s="5" t="n">
        <v>1796</v>
      </c>
    </row>
    <row r="17" spans="1:3">
      <c r="A17" s="4" t="s">
        <v>98</v>
      </c>
      <c r="B17" s="5" t="n">
        <v>1354</v>
      </c>
      <c r="C17" s="5" t="n">
        <v>1597</v>
      </c>
    </row>
    <row r="18" spans="1:3">
      <c r="A18" s="4" t="s">
        <v>99</v>
      </c>
      <c r="B18" s="5" t="n">
        <v>-82</v>
      </c>
    </row>
    <row r="19" spans="1:3">
      <c r="A19" s="4" t="s">
        <v>48</v>
      </c>
      <c r="B19" s="5" t="n">
        <v>24</v>
      </c>
      <c r="C19" s="5" t="n">
        <v>32</v>
      </c>
    </row>
    <row r="20" spans="1:3">
      <c r="A20" s="4" t="s">
        <v>100</v>
      </c>
      <c r="B20" s="5" t="n">
        <v>42</v>
      </c>
      <c r="C20" s="5" t="n">
        <v>66</v>
      </c>
    </row>
    <row r="21" spans="1:3">
      <c r="A21" s="4" t="s">
        <v>101</v>
      </c>
      <c r="B21" s="5" t="n">
        <v>3969</v>
      </c>
      <c r="C21" s="5" t="n">
        <v>3491</v>
      </c>
    </row>
    <row r="22" spans="1:3">
      <c r="A22" s="3" t="s">
        <v>102</v>
      </c>
    </row>
    <row r="23" spans="1:3">
      <c r="A23" s="4" t="s">
        <v>103</v>
      </c>
      <c r="B23" s="5" t="n">
        <v>5976</v>
      </c>
      <c r="C23" s="5" t="n">
        <v>5682</v>
      </c>
    </row>
    <row r="24" spans="1:3">
      <c r="A24" s="4" t="s">
        <v>104</v>
      </c>
      <c r="B24" s="5" t="n">
        <v>1424</v>
      </c>
      <c r="C24" s="5" t="n">
        <v>1372</v>
      </c>
    </row>
    <row r="25" spans="1:3">
      <c r="A25" s="4" t="s">
        <v>105</v>
      </c>
      <c r="B25" s="5" t="n">
        <v>772</v>
      </c>
      <c r="C25" s="5" t="n">
        <v>690</v>
      </c>
    </row>
    <row r="26" spans="1:3">
      <c r="A26" s="4" t="s">
        <v>106</v>
      </c>
      <c r="B26" s="5" t="n">
        <v>204</v>
      </c>
      <c r="C26" s="5" t="n">
        <v>196</v>
      </c>
    </row>
    <row r="27" spans="1:3">
      <c r="A27" s="4" t="s">
        <v>107</v>
      </c>
      <c r="C27" s="5" t="n">
        <v>196</v>
      </c>
    </row>
    <row r="28" spans="1:3">
      <c r="A28" s="4" t="s">
        <v>108</v>
      </c>
      <c r="B28" s="5" t="n">
        <v>5446</v>
      </c>
    </row>
    <row r="29" spans="1:3">
      <c r="A29" s="4" t="s">
        <v>109</v>
      </c>
      <c r="B29" s="5" t="n">
        <v>2500</v>
      </c>
    </row>
    <row r="30" spans="1:3">
      <c r="A30" s="4" t="s">
        <v>110</v>
      </c>
      <c r="B30" s="5" t="n">
        <v>495</v>
      </c>
      <c r="C30" s="5" t="n">
        <v>103</v>
      </c>
    </row>
    <row r="31" spans="1:3">
      <c r="A31" s="4" t="s">
        <v>100</v>
      </c>
      <c r="B31" s="5" t="n">
        <v>1414</v>
      </c>
      <c r="C31" s="5" t="n">
        <v>1021</v>
      </c>
    </row>
    <row r="32" spans="1:3">
      <c r="A32" s="4" t="s">
        <v>111</v>
      </c>
      <c r="B32" s="5" t="n">
        <v>18231</v>
      </c>
      <c r="C32" s="5" t="n">
        <v>9260</v>
      </c>
    </row>
    <row r="33" spans="1:3">
      <c r="A33" s="4" t="s">
        <v>112</v>
      </c>
      <c r="B33" s="5" t="n">
        <v>-17374</v>
      </c>
      <c r="C33" s="5" t="n">
        <v>5666</v>
      </c>
    </row>
    <row r="34" spans="1:3">
      <c r="A34" s="4" t="s">
        <v>113</v>
      </c>
      <c r="B34" s="5" t="n">
        <v>-4690</v>
      </c>
      <c r="C34" s="5" t="n">
        <v>1223</v>
      </c>
    </row>
    <row r="35" spans="1:3">
      <c r="A35" s="4" t="s">
        <v>114</v>
      </c>
      <c r="B35" s="6" t="n">
        <v>-12684</v>
      </c>
      <c r="C35" s="6" t="n">
        <v>4443</v>
      </c>
    </row>
    <row r="36" spans="1:3">
      <c r="A36" s="3" t="s">
        <v>115</v>
      </c>
    </row>
    <row r="37" spans="1:3">
      <c r="A37" s="4" t="s">
        <v>116</v>
      </c>
      <c r="B37" s="7" t="n">
        <v>-0.51</v>
      </c>
    </row>
    <row r="38" spans="1:3">
      <c r="A38" s="4" t="s">
        <v>117</v>
      </c>
      <c r="B38" s="7" t="n">
        <v>-0.51</v>
      </c>
    </row>
    <row r="39" spans="1:3">
      <c r="A39" s="4" t="s">
        <v>118</v>
      </c>
      <c r="B39" s="5" t="n">
        <v>249848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2</v>
      </c>
      <c r="C1" s="2" t="s">
        <v>35</v>
      </c>
      <c r="D1" s="2" t="s">
        <v>83</v>
      </c>
      <c r="E1" s="2" t="s">
        <v>394</v>
      </c>
    </row>
    <row r="2" spans="1:5">
      <c r="A2" s="3" t="s">
        <v>206</v>
      </c>
    </row>
    <row r="3" spans="1:5">
      <c r="A3" s="4" t="s">
        <v>395</v>
      </c>
      <c r="B3" s="6" t="n">
        <v>1066619</v>
      </c>
      <c r="C3" s="6" t="n">
        <v>1066039</v>
      </c>
    </row>
    <row r="4" spans="1:5">
      <c r="A4" s="4" t="s">
        <v>396</v>
      </c>
      <c r="B4" s="5" t="n">
        <v>2394</v>
      </c>
      <c r="C4" s="5" t="n">
        <v>2398</v>
      </c>
    </row>
    <row r="5" spans="1:5">
      <c r="A5" s="4" t="s">
        <v>397</v>
      </c>
      <c r="B5" s="5" t="n">
        <v>-14999</v>
      </c>
      <c r="C5" s="5" t="n">
        <v>-14499</v>
      </c>
      <c r="D5" s="6" t="n">
        <v>-14033</v>
      </c>
      <c r="E5" s="6" t="n">
        <v>-13510</v>
      </c>
    </row>
    <row r="6" spans="1:5">
      <c r="A6" s="4" t="s">
        <v>398</v>
      </c>
      <c r="B6" s="5" t="n">
        <v>1054014</v>
      </c>
      <c r="C6" s="5" t="n">
        <v>1053938</v>
      </c>
    </row>
    <row r="7" spans="1:5">
      <c r="A7" s="4" t="s">
        <v>253</v>
      </c>
    </row>
    <row r="8" spans="1:5">
      <c r="A8" s="3" t="s">
        <v>206</v>
      </c>
    </row>
    <row r="9" spans="1:5">
      <c r="A9" s="4" t="s">
        <v>395</v>
      </c>
      <c r="B9" s="5" t="n">
        <v>671454</v>
      </c>
      <c r="C9" s="5" t="n">
        <v>682911</v>
      </c>
    </row>
    <row r="10" spans="1:5">
      <c r="A10" s="4" t="s">
        <v>397</v>
      </c>
      <c r="B10" s="5" t="n">
        <v>-11408</v>
      </c>
      <c r="C10" s="5" t="n">
        <v>-11057</v>
      </c>
      <c r="D10" s="5" t="n">
        <v>-10572</v>
      </c>
      <c r="E10" s="5" t="n">
        <v>-10414</v>
      </c>
    </row>
    <row r="11" spans="1:5">
      <c r="A11" s="4" t="s">
        <v>399</v>
      </c>
    </row>
    <row r="12" spans="1:5">
      <c r="A12" s="3" t="s">
        <v>206</v>
      </c>
    </row>
    <row r="13" spans="1:5">
      <c r="A13" s="4" t="s">
        <v>395</v>
      </c>
      <c r="B13" s="5" t="n">
        <v>397337</v>
      </c>
      <c r="C13" s="5" t="n">
        <v>414375</v>
      </c>
    </row>
    <row r="14" spans="1:5">
      <c r="A14" s="4" t="s">
        <v>400</v>
      </c>
    </row>
    <row r="15" spans="1:5">
      <c r="A15" s="3" t="s">
        <v>206</v>
      </c>
    </row>
    <row r="16" spans="1:5">
      <c r="A16" s="4" t="s">
        <v>395</v>
      </c>
      <c r="B16" s="5" t="n">
        <v>168478</v>
      </c>
      <c r="C16" s="5" t="n">
        <v>183262</v>
      </c>
    </row>
    <row r="17" spans="1:5">
      <c r="A17" s="4" t="s">
        <v>401</v>
      </c>
    </row>
    <row r="18" spans="1:5">
      <c r="A18" s="3" t="s">
        <v>206</v>
      </c>
    </row>
    <row r="19" spans="1:5">
      <c r="A19" s="4" t="s">
        <v>395</v>
      </c>
      <c r="B19" s="5" t="n">
        <v>105639</v>
      </c>
      <c r="C19" s="5" t="n">
        <v>85274</v>
      </c>
    </row>
    <row r="20" spans="1:5">
      <c r="A20" s="4" t="s">
        <v>402</v>
      </c>
    </row>
    <row r="21" spans="1:5">
      <c r="A21" s="3" t="s">
        <v>206</v>
      </c>
    </row>
    <row r="22" spans="1:5">
      <c r="A22" s="4" t="s">
        <v>395</v>
      </c>
      <c r="B22" s="5" t="n">
        <v>283727</v>
      </c>
      <c r="C22" s="5" t="n">
        <v>281388</v>
      </c>
    </row>
    <row r="23" spans="1:5">
      <c r="A23" s="4" t="s">
        <v>397</v>
      </c>
      <c r="B23" s="5" t="n">
        <v>-2379</v>
      </c>
      <c r="C23" s="5" t="n">
        <v>-2360</v>
      </c>
      <c r="D23" s="5" t="n">
        <v>-2489</v>
      </c>
      <c r="E23" s="5" t="n">
        <v>-2166</v>
      </c>
    </row>
    <row r="24" spans="1:5">
      <c r="A24" s="4" t="s">
        <v>403</v>
      </c>
    </row>
    <row r="25" spans="1:5">
      <c r="A25" s="3" t="s">
        <v>206</v>
      </c>
    </row>
    <row r="26" spans="1:5">
      <c r="A26" s="4" t="s">
        <v>395</v>
      </c>
      <c r="B26" s="5" t="n">
        <v>82475</v>
      </c>
      <c r="C26" s="5" t="n">
        <v>80258</v>
      </c>
    </row>
    <row r="27" spans="1:5">
      <c r="A27" s="4" t="s">
        <v>397</v>
      </c>
      <c r="B27" s="5" t="n">
        <v>-850</v>
      </c>
      <c r="C27" s="5" t="n">
        <v>-813</v>
      </c>
      <c r="D27" s="5" t="n">
        <v>-763</v>
      </c>
      <c r="E27" s="5" t="n">
        <v>-770</v>
      </c>
    </row>
    <row r="28" spans="1:5">
      <c r="A28" s="4" t="s">
        <v>404</v>
      </c>
    </row>
    <row r="29" spans="1:5">
      <c r="A29" s="3" t="s">
        <v>206</v>
      </c>
    </row>
    <row r="30" spans="1:5">
      <c r="A30" s="4" t="s">
        <v>395</v>
      </c>
      <c r="B30" s="5" t="n">
        <v>28963</v>
      </c>
      <c r="C30" s="5" t="n">
        <v>21482</v>
      </c>
    </row>
    <row r="31" spans="1:5">
      <c r="A31" s="4" t="s">
        <v>397</v>
      </c>
      <c r="B31" s="6" t="n">
        <v>-362</v>
      </c>
      <c r="C31" s="6" t="n">
        <v>-269</v>
      </c>
      <c r="D31" s="6" t="n">
        <v>-209</v>
      </c>
      <c r="E31" s="6" t="n">
        <v>-1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3</v>
      </c>
    </row>
    <row r="3" spans="1:3">
      <c r="A3" s="3" t="s">
        <v>406</v>
      </c>
    </row>
    <row r="4" spans="1:3">
      <c r="A4" s="4" t="s">
        <v>407</v>
      </c>
      <c r="B4" s="6" t="n">
        <v>14499</v>
      </c>
      <c r="C4" s="6" t="n">
        <v>13510</v>
      </c>
    </row>
    <row r="5" spans="1:3">
      <c r="A5" s="4" t="s">
        <v>408</v>
      </c>
      <c r="B5" s="5" t="n">
        <v>16370</v>
      </c>
      <c r="C5" s="5" t="n">
        <v>570</v>
      </c>
    </row>
    <row r="6" spans="1:3">
      <c r="A6" s="4" t="s">
        <v>409</v>
      </c>
      <c r="B6" s="5" t="n">
        <v>-15880</v>
      </c>
      <c r="C6" s="5" t="n">
        <v>-53</v>
      </c>
    </row>
    <row r="7" spans="1:3">
      <c r="A7" s="4" t="s">
        <v>410</v>
      </c>
      <c r="B7" s="5" t="n">
        <v>10</v>
      </c>
      <c r="C7" s="5" t="n">
        <v>6</v>
      </c>
    </row>
    <row r="8" spans="1:3">
      <c r="A8" s="4" t="s">
        <v>411</v>
      </c>
      <c r="B8" s="5" t="n">
        <v>14999</v>
      </c>
      <c r="C8" s="5" t="n">
        <v>14033</v>
      </c>
    </row>
    <row r="9" spans="1:3">
      <c r="A9" s="4" t="s">
        <v>253</v>
      </c>
    </row>
    <row r="10" spans="1:3">
      <c r="A10" s="3" t="s">
        <v>406</v>
      </c>
    </row>
    <row r="11" spans="1:3">
      <c r="A11" s="4" t="s">
        <v>407</v>
      </c>
      <c r="B11" s="5" t="n">
        <v>11057</v>
      </c>
      <c r="C11" s="5" t="n">
        <v>10414</v>
      </c>
    </row>
    <row r="12" spans="1:3">
      <c r="A12" s="4" t="s">
        <v>408</v>
      </c>
      <c r="B12" s="5" t="n">
        <v>16155</v>
      </c>
      <c r="C12" s="5" t="n">
        <v>163</v>
      </c>
    </row>
    <row r="13" spans="1:3">
      <c r="A13" s="4" t="s">
        <v>409</v>
      </c>
      <c r="B13" s="5" t="n">
        <v>-15804</v>
      </c>
      <c r="C13" s="5" t="n">
        <v>-5</v>
      </c>
    </row>
    <row r="14" spans="1:3">
      <c r="A14" s="4" t="s">
        <v>411</v>
      </c>
      <c r="B14" s="5" t="n">
        <v>11408</v>
      </c>
      <c r="C14" s="5" t="n">
        <v>10572</v>
      </c>
    </row>
    <row r="15" spans="1:3">
      <c r="A15" s="4" t="s">
        <v>402</v>
      </c>
    </row>
    <row r="16" spans="1:3">
      <c r="A16" s="3" t="s">
        <v>406</v>
      </c>
    </row>
    <row r="17" spans="1:3">
      <c r="A17" s="4" t="s">
        <v>407</v>
      </c>
      <c r="B17" s="5" t="n">
        <v>2360</v>
      </c>
      <c r="C17" s="5" t="n">
        <v>2166</v>
      </c>
    </row>
    <row r="18" spans="1:3">
      <c r="A18" s="4" t="s">
        <v>408</v>
      </c>
      <c r="B18" s="5" t="n">
        <v>38</v>
      </c>
      <c r="C18" s="5" t="n">
        <v>323</v>
      </c>
    </row>
    <row r="19" spans="1:3">
      <c r="A19" s="4" t="s">
        <v>409</v>
      </c>
      <c r="B19" s="5" t="n">
        <v>-19</v>
      </c>
    </row>
    <row r="20" spans="1:3">
      <c r="A20" s="4" t="s">
        <v>411</v>
      </c>
      <c r="B20" s="5" t="n">
        <v>2379</v>
      </c>
      <c r="C20" s="5" t="n">
        <v>2489</v>
      </c>
    </row>
    <row r="21" spans="1:3">
      <c r="A21" s="4" t="s">
        <v>403</v>
      </c>
    </row>
    <row r="22" spans="1:3">
      <c r="A22" s="3" t="s">
        <v>406</v>
      </c>
    </row>
    <row r="23" spans="1:3">
      <c r="A23" s="4" t="s">
        <v>407</v>
      </c>
      <c r="B23" s="5" t="n">
        <v>813</v>
      </c>
      <c r="C23" s="5" t="n">
        <v>770</v>
      </c>
    </row>
    <row r="24" spans="1:3">
      <c r="A24" s="4" t="s">
        <v>408</v>
      </c>
      <c r="B24" s="5" t="n">
        <v>36</v>
      </c>
      <c r="C24" s="5" t="n">
        <v>-7</v>
      </c>
    </row>
    <row r="25" spans="1:3">
      <c r="A25" s="4" t="s">
        <v>410</v>
      </c>
      <c r="B25" s="5" t="n">
        <v>1</v>
      </c>
    </row>
    <row r="26" spans="1:3">
      <c r="A26" s="4" t="s">
        <v>411</v>
      </c>
      <c r="B26" s="5" t="n">
        <v>850</v>
      </c>
      <c r="C26" s="5" t="n">
        <v>763</v>
      </c>
    </row>
    <row r="27" spans="1:3">
      <c r="A27" s="4" t="s">
        <v>404</v>
      </c>
    </row>
    <row r="28" spans="1:3">
      <c r="A28" s="3" t="s">
        <v>406</v>
      </c>
    </row>
    <row r="29" spans="1:3">
      <c r="A29" s="4" t="s">
        <v>407</v>
      </c>
      <c r="B29" s="5" t="n">
        <v>269</v>
      </c>
      <c r="C29" s="5" t="n">
        <v>160</v>
      </c>
    </row>
    <row r="30" spans="1:3">
      <c r="A30" s="4" t="s">
        <v>408</v>
      </c>
      <c r="B30" s="5" t="n">
        <v>141</v>
      </c>
      <c r="C30" s="5" t="n">
        <v>91</v>
      </c>
    </row>
    <row r="31" spans="1:3">
      <c r="A31" s="4" t="s">
        <v>409</v>
      </c>
      <c r="B31" s="5" t="n">
        <v>-57</v>
      </c>
      <c r="C31" s="5" t="n">
        <v>-48</v>
      </c>
    </row>
    <row r="32" spans="1:3">
      <c r="A32" s="4" t="s">
        <v>410</v>
      </c>
      <c r="B32" s="5" t="n">
        <v>9</v>
      </c>
      <c r="C32" s="5" t="n">
        <v>6</v>
      </c>
    </row>
    <row r="33" spans="1:3">
      <c r="A33" s="4" t="s">
        <v>411</v>
      </c>
      <c r="B33" s="6" t="n">
        <v>362</v>
      </c>
      <c r="C33" s="6" t="n">
        <v>2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35</v>
      </c>
      <c r="D1" s="2" t="s">
        <v>83</v>
      </c>
      <c r="E1" s="2" t="s">
        <v>394</v>
      </c>
    </row>
    <row r="2" spans="1:5">
      <c r="A2" s="3" t="s">
        <v>406</v>
      </c>
    </row>
    <row r="3" spans="1:5">
      <c r="A3" s="4" t="s">
        <v>413</v>
      </c>
      <c r="B3" s="6" t="n">
        <v>663</v>
      </c>
      <c r="C3" s="6" t="n">
        <v>426</v>
      </c>
    </row>
    <row r="4" spans="1:5">
      <c r="A4" s="4" t="s">
        <v>414</v>
      </c>
      <c r="B4" s="5" t="n">
        <v>14336</v>
      </c>
      <c r="C4" s="5" t="n">
        <v>14073</v>
      </c>
    </row>
    <row r="5" spans="1:5">
      <c r="A5" s="4" t="s">
        <v>415</v>
      </c>
      <c r="B5" s="5" t="n">
        <v>14999</v>
      </c>
      <c r="C5" s="5" t="n">
        <v>14499</v>
      </c>
      <c r="D5" s="6" t="n">
        <v>14033</v>
      </c>
      <c r="E5" s="6" t="n">
        <v>13510</v>
      </c>
    </row>
    <row r="6" spans="1:5">
      <c r="A6" s="3" t="s">
        <v>416</v>
      </c>
    </row>
    <row r="7" spans="1:5">
      <c r="A7" s="4" t="s">
        <v>417</v>
      </c>
      <c r="B7" s="5" t="n">
        <v>13057</v>
      </c>
      <c r="C7" s="5" t="n">
        <v>8067</v>
      </c>
    </row>
    <row r="8" spans="1:5">
      <c r="A8" s="4" t="s">
        <v>418</v>
      </c>
      <c r="B8" s="5" t="n">
        <v>1053562</v>
      </c>
      <c r="C8" s="5" t="n">
        <v>1057972</v>
      </c>
    </row>
    <row r="9" spans="1:5">
      <c r="A9" s="4" t="s">
        <v>141</v>
      </c>
      <c r="B9" s="5" t="n">
        <v>1066619</v>
      </c>
      <c r="C9" s="5" t="n">
        <v>1066039</v>
      </c>
    </row>
    <row r="10" spans="1:5">
      <c r="A10" s="4" t="s">
        <v>253</v>
      </c>
    </row>
    <row r="11" spans="1:5">
      <c r="A11" s="3" t="s">
        <v>406</v>
      </c>
    </row>
    <row r="12" spans="1:5">
      <c r="A12" s="4" t="s">
        <v>413</v>
      </c>
      <c r="B12" s="5" t="n">
        <v>663</v>
      </c>
      <c r="C12" s="5" t="n">
        <v>426</v>
      </c>
    </row>
    <row r="13" spans="1:5">
      <c r="A13" s="4" t="s">
        <v>414</v>
      </c>
      <c r="B13" s="5" t="n">
        <v>10745</v>
      </c>
      <c r="C13" s="5" t="n">
        <v>10631</v>
      </c>
    </row>
    <row r="14" spans="1:5">
      <c r="A14" s="4" t="s">
        <v>415</v>
      </c>
      <c r="B14" s="5" t="n">
        <v>11408</v>
      </c>
      <c r="C14" s="5" t="n">
        <v>11057</v>
      </c>
      <c r="D14" s="5" t="n">
        <v>10572</v>
      </c>
      <c r="E14" s="5" t="n">
        <v>10414</v>
      </c>
    </row>
    <row r="15" spans="1:5">
      <c r="A15" s="3" t="s">
        <v>416</v>
      </c>
    </row>
    <row r="16" spans="1:5">
      <c r="A16" s="4" t="s">
        <v>417</v>
      </c>
      <c r="B16" s="5" t="n">
        <v>13057</v>
      </c>
      <c r="C16" s="5" t="n">
        <v>8067</v>
      </c>
    </row>
    <row r="17" spans="1:5">
      <c r="A17" s="4" t="s">
        <v>418</v>
      </c>
      <c r="B17" s="5" t="n">
        <v>658397</v>
      </c>
      <c r="C17" s="5" t="n">
        <v>674844</v>
      </c>
    </row>
    <row r="18" spans="1:5">
      <c r="A18" s="4" t="s">
        <v>141</v>
      </c>
      <c r="B18" s="5" t="n">
        <v>671454</v>
      </c>
      <c r="C18" s="5" t="n">
        <v>682911</v>
      </c>
    </row>
    <row r="19" spans="1:5">
      <c r="A19" s="4" t="s">
        <v>402</v>
      </c>
    </row>
    <row r="20" spans="1:5">
      <c r="A20" s="3" t="s">
        <v>406</v>
      </c>
    </row>
    <row r="21" spans="1:5">
      <c r="A21" s="4" t="s">
        <v>414</v>
      </c>
      <c r="B21" s="5" t="n">
        <v>2379</v>
      </c>
      <c r="C21" s="5" t="n">
        <v>2360</v>
      </c>
    </row>
    <row r="22" spans="1:5">
      <c r="A22" s="4" t="s">
        <v>415</v>
      </c>
      <c r="B22" s="5" t="n">
        <v>2379</v>
      </c>
      <c r="C22" s="5" t="n">
        <v>2360</v>
      </c>
      <c r="D22" s="5" t="n">
        <v>2489</v>
      </c>
      <c r="E22" s="5" t="n">
        <v>2166</v>
      </c>
    </row>
    <row r="23" spans="1:5">
      <c r="A23" s="3" t="s">
        <v>416</v>
      </c>
    </row>
    <row r="24" spans="1:5">
      <c r="A24" s="4" t="s">
        <v>418</v>
      </c>
      <c r="B24" s="5" t="n">
        <v>283727</v>
      </c>
      <c r="C24" s="5" t="n">
        <v>281388</v>
      </c>
    </row>
    <row r="25" spans="1:5">
      <c r="A25" s="4" t="s">
        <v>141</v>
      </c>
      <c r="B25" s="5" t="n">
        <v>283727</v>
      </c>
      <c r="C25" s="5" t="n">
        <v>281388</v>
      </c>
    </row>
    <row r="26" spans="1:5">
      <c r="A26" s="4" t="s">
        <v>403</v>
      </c>
    </row>
    <row r="27" spans="1:5">
      <c r="A27" s="3" t="s">
        <v>406</v>
      </c>
    </row>
    <row r="28" spans="1:5">
      <c r="A28" s="4" t="s">
        <v>414</v>
      </c>
      <c r="B28" s="5" t="n">
        <v>850</v>
      </c>
      <c r="C28" s="5" t="n">
        <v>813</v>
      </c>
    </row>
    <row r="29" spans="1:5">
      <c r="A29" s="4" t="s">
        <v>415</v>
      </c>
      <c r="B29" s="5" t="n">
        <v>850</v>
      </c>
      <c r="C29" s="5" t="n">
        <v>813</v>
      </c>
      <c r="D29" s="5" t="n">
        <v>763</v>
      </c>
      <c r="E29" s="5" t="n">
        <v>770</v>
      </c>
    </row>
    <row r="30" spans="1:5">
      <c r="A30" s="3" t="s">
        <v>416</v>
      </c>
    </row>
    <row r="31" spans="1:5">
      <c r="A31" s="4" t="s">
        <v>418</v>
      </c>
      <c r="B31" s="5" t="n">
        <v>82475</v>
      </c>
      <c r="C31" s="5" t="n">
        <v>80258</v>
      </c>
    </row>
    <row r="32" spans="1:5">
      <c r="A32" s="4" t="s">
        <v>141</v>
      </c>
      <c r="B32" s="5" t="n">
        <v>82475</v>
      </c>
      <c r="C32" s="5" t="n">
        <v>80258</v>
      </c>
    </row>
    <row r="33" spans="1:5">
      <c r="A33" s="4" t="s">
        <v>404</v>
      </c>
    </row>
    <row r="34" spans="1:5">
      <c r="A34" s="3" t="s">
        <v>406</v>
      </c>
    </row>
    <row r="35" spans="1:5">
      <c r="A35" s="4" t="s">
        <v>414</v>
      </c>
      <c r="B35" s="5" t="n">
        <v>362</v>
      </c>
      <c r="C35" s="5" t="n">
        <v>269</v>
      </c>
    </row>
    <row r="36" spans="1:5">
      <c r="A36" s="4" t="s">
        <v>415</v>
      </c>
      <c r="B36" s="5" t="n">
        <v>362</v>
      </c>
      <c r="C36" s="5" t="n">
        <v>269</v>
      </c>
      <c r="D36" s="6" t="n">
        <v>209</v>
      </c>
      <c r="E36" s="6" t="n">
        <v>160</v>
      </c>
    </row>
    <row r="37" spans="1:5">
      <c r="A37" s="3" t="s">
        <v>416</v>
      </c>
    </row>
    <row r="38" spans="1:5">
      <c r="A38" s="4" t="s">
        <v>418</v>
      </c>
      <c r="B38" s="5" t="n">
        <v>28963</v>
      </c>
      <c r="C38" s="5" t="n">
        <v>21482</v>
      </c>
    </row>
    <row r="39" spans="1:5">
      <c r="A39" s="4" t="s">
        <v>141</v>
      </c>
      <c r="B39" s="6" t="n">
        <v>28963</v>
      </c>
      <c r="C39" s="6" t="n">
        <v>214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9</v>
      </c>
      <c r="B1" s="2" t="s">
        <v>1</v>
      </c>
      <c r="C1" s="2" t="s">
        <v>420</v>
      </c>
    </row>
    <row r="2" spans="1:3">
      <c r="B2" s="2" t="s">
        <v>2</v>
      </c>
      <c r="C2" s="2" t="s">
        <v>35</v>
      </c>
    </row>
    <row r="3" spans="1:3">
      <c r="A3" s="3" t="s">
        <v>206</v>
      </c>
    </row>
    <row r="4" spans="1:3">
      <c r="A4" s="4" t="s">
        <v>421</v>
      </c>
      <c r="B4" s="6" t="n">
        <v>663</v>
      </c>
      <c r="C4" s="6" t="n">
        <v>426</v>
      </c>
    </row>
    <row r="5" spans="1:3">
      <c r="A5" s="4" t="s">
        <v>422</v>
      </c>
      <c r="B5" s="5" t="n">
        <v>13288</v>
      </c>
      <c r="C5" s="5" t="n">
        <v>8295</v>
      </c>
    </row>
    <row r="6" spans="1:3">
      <c r="A6" s="4" t="s">
        <v>423</v>
      </c>
      <c r="B6" s="5" t="n">
        <v>13057</v>
      </c>
      <c r="C6" s="5" t="n">
        <v>8067</v>
      </c>
    </row>
    <row r="7" spans="1:3">
      <c r="A7" s="4" t="s">
        <v>424</v>
      </c>
      <c r="B7" s="5" t="n">
        <v>663</v>
      </c>
      <c r="C7" s="5" t="n">
        <v>426</v>
      </c>
    </row>
    <row r="8" spans="1:3">
      <c r="A8" s="4" t="s">
        <v>425</v>
      </c>
      <c r="B8" s="5" t="n">
        <v>13431</v>
      </c>
      <c r="C8" s="5" t="n">
        <v>8066</v>
      </c>
    </row>
    <row r="9" spans="1:3">
      <c r="A9" s="4" t="s">
        <v>426</v>
      </c>
      <c r="B9" s="5" t="n">
        <v>63</v>
      </c>
      <c r="C9" s="5" t="n">
        <v>95</v>
      </c>
    </row>
    <row r="10" spans="1:3">
      <c r="A10" s="4" t="s">
        <v>253</v>
      </c>
    </row>
    <row r="11" spans="1:3">
      <c r="A11" s="3" t="s">
        <v>206</v>
      </c>
    </row>
    <row r="12" spans="1:3">
      <c r="A12" s="4" t="s">
        <v>427</v>
      </c>
      <c r="B12" s="5" t="n">
        <v>10459</v>
      </c>
      <c r="C12" s="5" t="n">
        <v>7029</v>
      </c>
    </row>
    <row r="13" spans="1:3">
      <c r="A13" s="4" t="s">
        <v>428</v>
      </c>
      <c r="B13" s="5" t="n">
        <v>10234</v>
      </c>
      <c r="C13" s="5" t="n">
        <v>6801</v>
      </c>
    </row>
    <row r="14" spans="1:3">
      <c r="A14" s="4" t="s">
        <v>429</v>
      </c>
      <c r="B14" s="5" t="n">
        <v>10581</v>
      </c>
      <c r="C14" s="5" t="n">
        <v>6773</v>
      </c>
    </row>
    <row r="15" spans="1:3">
      <c r="A15" s="4" t="s">
        <v>430</v>
      </c>
      <c r="B15" s="5" t="n">
        <v>40</v>
      </c>
    </row>
    <row r="16" spans="1:3">
      <c r="A16" s="4" t="s">
        <v>431</v>
      </c>
      <c r="B16" s="5" t="n">
        <v>2829</v>
      </c>
      <c r="C16" s="5" t="n">
        <v>1266</v>
      </c>
    </row>
    <row r="17" spans="1:3">
      <c r="A17" s="4" t="s">
        <v>432</v>
      </c>
      <c r="B17" s="5" t="n">
        <v>2823</v>
      </c>
      <c r="C17" s="5" t="n">
        <v>1266</v>
      </c>
    </row>
    <row r="18" spans="1:3">
      <c r="A18" s="4" t="s">
        <v>421</v>
      </c>
      <c r="B18" s="5" t="n">
        <v>663</v>
      </c>
      <c r="C18" s="5" t="n">
        <v>426</v>
      </c>
    </row>
    <row r="19" spans="1:3">
      <c r="A19" s="4" t="s">
        <v>433</v>
      </c>
      <c r="B19" s="5" t="n">
        <v>2850</v>
      </c>
      <c r="C19" s="5" t="n">
        <v>1293</v>
      </c>
    </row>
    <row r="20" spans="1:3">
      <c r="A20" s="4" t="s">
        <v>434</v>
      </c>
      <c r="B20" s="5" t="n">
        <v>23</v>
      </c>
      <c r="C20" s="5" t="n">
        <v>95</v>
      </c>
    </row>
    <row r="21" spans="1:3">
      <c r="A21" s="4" t="s">
        <v>424</v>
      </c>
      <c r="B21" s="5" t="n">
        <v>663</v>
      </c>
      <c r="C21" s="5" t="n">
        <v>426</v>
      </c>
    </row>
    <row r="22" spans="1:3">
      <c r="A22" s="4" t="s">
        <v>399</v>
      </c>
    </row>
    <row r="23" spans="1:3">
      <c r="A23" s="3" t="s">
        <v>206</v>
      </c>
    </row>
    <row r="24" spans="1:3">
      <c r="A24" s="4" t="s">
        <v>427</v>
      </c>
      <c r="B24" s="5" t="n">
        <v>6565</v>
      </c>
      <c r="C24" s="5" t="n">
        <v>5593</v>
      </c>
    </row>
    <row r="25" spans="1:3">
      <c r="A25" s="4" t="s">
        <v>428</v>
      </c>
      <c r="B25" s="5" t="n">
        <v>6345</v>
      </c>
      <c r="C25" s="5" t="n">
        <v>5376</v>
      </c>
    </row>
    <row r="26" spans="1:3">
      <c r="A26" s="4" t="s">
        <v>429</v>
      </c>
      <c r="B26" s="5" t="n">
        <v>6582</v>
      </c>
      <c r="C26" s="5" t="n">
        <v>5608</v>
      </c>
    </row>
    <row r="27" spans="1:3">
      <c r="A27" s="4" t="s">
        <v>430</v>
      </c>
      <c r="B27" s="5" t="n">
        <v>8</v>
      </c>
    </row>
    <row r="28" spans="1:3">
      <c r="A28" s="4" t="s">
        <v>431</v>
      </c>
      <c r="B28" s="5" t="n">
        <v>1356</v>
      </c>
    </row>
    <row r="29" spans="1:3">
      <c r="A29" s="4" t="s">
        <v>432</v>
      </c>
      <c r="B29" s="5" t="n">
        <v>1351</v>
      </c>
    </row>
    <row r="30" spans="1:3">
      <c r="A30" s="4" t="s">
        <v>421</v>
      </c>
      <c r="B30" s="5" t="n">
        <v>72</v>
      </c>
    </row>
    <row r="31" spans="1:3">
      <c r="A31" s="4" t="s">
        <v>433</v>
      </c>
      <c r="B31" s="5" t="n">
        <v>1370</v>
      </c>
    </row>
    <row r="32" spans="1:3">
      <c r="A32" s="4" t="s">
        <v>424</v>
      </c>
      <c r="B32" s="5" t="n">
        <v>72</v>
      </c>
    </row>
    <row r="33" spans="1:3">
      <c r="A33" s="4" t="s">
        <v>400</v>
      </c>
    </row>
    <row r="34" spans="1:3">
      <c r="A34" s="3" t="s">
        <v>206</v>
      </c>
    </row>
    <row r="35" spans="1:3">
      <c r="A35" s="4" t="s">
        <v>427</v>
      </c>
      <c r="B35" s="5" t="n">
        <v>2596</v>
      </c>
      <c r="C35" s="5" t="n">
        <v>59</v>
      </c>
    </row>
    <row r="36" spans="1:3">
      <c r="A36" s="4" t="s">
        <v>428</v>
      </c>
      <c r="B36" s="5" t="n">
        <v>2591</v>
      </c>
      <c r="C36" s="5" t="n">
        <v>48</v>
      </c>
    </row>
    <row r="37" spans="1:3">
      <c r="A37" s="4" t="s">
        <v>429</v>
      </c>
      <c r="B37" s="5" t="n">
        <v>2622</v>
      </c>
      <c r="C37" s="5" t="n">
        <v>59</v>
      </c>
    </row>
    <row r="38" spans="1:3">
      <c r="A38" s="4" t="s">
        <v>430</v>
      </c>
      <c r="B38" s="5" t="n">
        <v>32</v>
      </c>
    </row>
    <row r="39" spans="1:3">
      <c r="A39" s="4" t="s">
        <v>431</v>
      </c>
      <c r="B39" s="5" t="n">
        <v>1473</v>
      </c>
      <c r="C39" s="5" t="n">
        <v>1266</v>
      </c>
    </row>
    <row r="40" spans="1:3">
      <c r="A40" s="4" t="s">
        <v>432</v>
      </c>
      <c r="B40" s="5" t="n">
        <v>1472</v>
      </c>
      <c r="C40" s="5" t="n">
        <v>1266</v>
      </c>
    </row>
    <row r="41" spans="1:3">
      <c r="A41" s="4" t="s">
        <v>421</v>
      </c>
      <c r="B41" s="5" t="n">
        <v>591</v>
      </c>
      <c r="C41" s="5" t="n">
        <v>426</v>
      </c>
    </row>
    <row r="42" spans="1:3">
      <c r="A42" s="4" t="s">
        <v>433</v>
      </c>
      <c r="B42" s="5" t="n">
        <v>1480</v>
      </c>
      <c r="C42" s="5" t="n">
        <v>1293</v>
      </c>
    </row>
    <row r="43" spans="1:3">
      <c r="A43" s="4" t="s">
        <v>434</v>
      </c>
      <c r="B43" s="5" t="n">
        <v>23</v>
      </c>
      <c r="C43" s="5" t="n">
        <v>95</v>
      </c>
    </row>
    <row r="44" spans="1:3">
      <c r="A44" s="4" t="s">
        <v>424</v>
      </c>
      <c r="B44" s="5" t="n">
        <v>591</v>
      </c>
      <c r="C44" s="5" t="n">
        <v>426</v>
      </c>
    </row>
    <row r="45" spans="1:3">
      <c r="A45" s="4" t="s">
        <v>401</v>
      </c>
    </row>
    <row r="46" spans="1:3">
      <c r="A46" s="3" t="s">
        <v>206</v>
      </c>
    </row>
    <row r="47" spans="1:3">
      <c r="A47" s="4" t="s">
        <v>427</v>
      </c>
      <c r="B47" s="5" t="n">
        <v>1298</v>
      </c>
      <c r="C47" s="5" t="n">
        <v>1377</v>
      </c>
    </row>
    <row r="48" spans="1:3">
      <c r="A48" s="4" t="s">
        <v>428</v>
      </c>
      <c r="B48" s="5" t="n">
        <v>1298</v>
      </c>
      <c r="C48" s="5" t="n">
        <v>1377</v>
      </c>
    </row>
    <row r="49" spans="1:3">
      <c r="A49" s="4" t="s">
        <v>429</v>
      </c>
      <c r="B49" s="6" t="n">
        <v>1377</v>
      </c>
      <c r="C49" s="6" t="n">
        <v>11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35</v>
      </c>
      <c r="B1" s="2" t="s">
        <v>2</v>
      </c>
      <c r="C1" s="2" t="s">
        <v>35</v>
      </c>
      <c r="D1" s="2" t="s">
        <v>83</v>
      </c>
      <c r="E1" s="2" t="s">
        <v>394</v>
      </c>
    </row>
    <row r="2" spans="1:5">
      <c r="A2" s="3" t="s">
        <v>206</v>
      </c>
    </row>
    <row r="3" spans="1:5">
      <c r="A3" s="4" t="s">
        <v>436</v>
      </c>
      <c r="B3" s="6" t="n">
        <v>0</v>
      </c>
      <c r="C3" s="6" t="n">
        <v>0</v>
      </c>
      <c r="D3" s="6" t="n">
        <v>0</v>
      </c>
      <c r="E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5</v>
      </c>
    </row>
    <row r="2" spans="1:3">
      <c r="A2" s="3" t="s">
        <v>206</v>
      </c>
    </row>
    <row r="3" spans="1:3">
      <c r="A3" s="4" t="s">
        <v>438</v>
      </c>
      <c r="B3" s="6" t="n">
        <v>13750</v>
      </c>
      <c r="C3" s="6" t="n">
        <v>12562</v>
      </c>
    </row>
    <row r="4" spans="1:3">
      <c r="A4" s="4" t="s">
        <v>439</v>
      </c>
      <c r="B4" s="5" t="n">
        <v>294</v>
      </c>
      <c r="C4" s="5" t="n">
        <v>118</v>
      </c>
    </row>
    <row r="5" spans="1:3">
      <c r="A5" s="4" t="s">
        <v>399</v>
      </c>
    </row>
    <row r="6" spans="1:3">
      <c r="A6" s="3" t="s">
        <v>206</v>
      </c>
    </row>
    <row r="7" spans="1:3">
      <c r="A7" s="4" t="s">
        <v>438</v>
      </c>
      <c r="B7" s="5" t="n">
        <v>6784</v>
      </c>
      <c r="C7" s="5" t="n">
        <v>5618</v>
      </c>
    </row>
    <row r="8" spans="1:3">
      <c r="A8" s="4" t="s">
        <v>439</v>
      </c>
      <c r="B8" s="5" t="n">
        <v>58</v>
      </c>
      <c r="C8" s="5" t="n">
        <v>58</v>
      </c>
    </row>
    <row r="9" spans="1:3">
      <c r="A9" s="4" t="s">
        <v>400</v>
      </c>
    </row>
    <row r="10" spans="1:3">
      <c r="A10" s="3" t="s">
        <v>206</v>
      </c>
    </row>
    <row r="11" spans="1:3">
      <c r="A11" s="4" t="s">
        <v>438</v>
      </c>
      <c r="B11" s="5" t="n">
        <v>264</v>
      </c>
      <c r="C11" s="5" t="n">
        <v>42</v>
      </c>
    </row>
    <row r="12" spans="1:3">
      <c r="A12" s="4" t="s">
        <v>401</v>
      </c>
    </row>
    <row r="13" spans="1:3">
      <c r="A13" s="3" t="s">
        <v>206</v>
      </c>
    </row>
    <row r="14" spans="1:3">
      <c r="A14" s="4" t="s">
        <v>438</v>
      </c>
      <c r="B14" s="5" t="n">
        <v>1298</v>
      </c>
      <c r="C14" s="5" t="n">
        <v>1377</v>
      </c>
    </row>
    <row r="15" spans="1:3">
      <c r="A15" s="4" t="s">
        <v>402</v>
      </c>
    </row>
    <row r="16" spans="1:3">
      <c r="A16" s="3" t="s">
        <v>206</v>
      </c>
    </row>
    <row r="17" spans="1:3">
      <c r="A17" s="4" t="s">
        <v>438</v>
      </c>
      <c r="B17" s="5" t="n">
        <v>3816</v>
      </c>
      <c r="C17" s="5" t="n">
        <v>4028</v>
      </c>
    </row>
    <row r="18" spans="1:3">
      <c r="A18" s="4" t="s">
        <v>403</v>
      </c>
    </row>
    <row r="19" spans="1:3">
      <c r="A19" s="3" t="s">
        <v>206</v>
      </c>
    </row>
    <row r="20" spans="1:3">
      <c r="A20" s="4" t="s">
        <v>438</v>
      </c>
      <c r="B20" s="5" t="n">
        <v>1588</v>
      </c>
      <c r="C20" s="5" t="n">
        <v>1497</v>
      </c>
    </row>
    <row r="21" spans="1:3">
      <c r="A21" s="4" t="s">
        <v>439</v>
      </c>
      <c r="B21" s="5" t="n">
        <v>226</v>
      </c>
      <c r="C21" s="5" t="n">
        <v>41</v>
      </c>
    </row>
    <row r="22" spans="1:3">
      <c r="A22" s="4" t="s">
        <v>404</v>
      </c>
    </row>
    <row r="23" spans="1:3">
      <c r="A23" s="3" t="s">
        <v>206</v>
      </c>
    </row>
    <row r="24" spans="1:3">
      <c r="A24" s="4" t="s">
        <v>439</v>
      </c>
      <c r="B24" s="6" t="n">
        <v>10</v>
      </c>
      <c r="C24" s="6" t="n">
        <v>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5</v>
      </c>
    </row>
    <row r="2" spans="1:3">
      <c r="A2" s="3" t="s">
        <v>206</v>
      </c>
    </row>
    <row r="3" spans="1:3">
      <c r="A3" s="4" t="s">
        <v>441</v>
      </c>
      <c r="B3" s="6" t="n">
        <v>12299</v>
      </c>
      <c r="C3" s="6" t="n">
        <v>11790</v>
      </c>
    </row>
    <row r="4" spans="1:3">
      <c r="A4" s="4" t="s">
        <v>442</v>
      </c>
      <c r="B4" s="5" t="n">
        <v>1054320</v>
      </c>
      <c r="C4" s="5" t="n">
        <v>1054249</v>
      </c>
    </row>
    <row r="5" spans="1:3">
      <c r="A5" s="4" t="s">
        <v>141</v>
      </c>
      <c r="B5" s="5" t="n">
        <v>1066619</v>
      </c>
      <c r="C5" s="5" t="n">
        <v>1066039</v>
      </c>
    </row>
    <row r="6" spans="1:3">
      <c r="A6" s="4" t="s">
        <v>443</v>
      </c>
    </row>
    <row r="7" spans="1:3">
      <c r="A7" s="3" t="s">
        <v>206</v>
      </c>
    </row>
    <row r="8" spans="1:3">
      <c r="A8" s="4" t="s">
        <v>441</v>
      </c>
      <c r="B8" s="5" t="n">
        <v>531</v>
      </c>
      <c r="C8" s="5" t="n">
        <v>640</v>
      </c>
    </row>
    <row r="9" spans="1:3">
      <c r="A9" s="4" t="s">
        <v>444</v>
      </c>
    </row>
    <row r="10" spans="1:3">
      <c r="A10" s="3" t="s">
        <v>206</v>
      </c>
    </row>
    <row r="11" spans="1:3">
      <c r="A11" s="4" t="s">
        <v>441</v>
      </c>
      <c r="B11" s="5" t="n">
        <v>852</v>
      </c>
      <c r="C11" s="5" t="n">
        <v>535</v>
      </c>
    </row>
    <row r="12" spans="1:3">
      <c r="A12" s="4" t="s">
        <v>445</v>
      </c>
    </row>
    <row r="13" spans="1:3">
      <c r="A13" s="3" t="s">
        <v>206</v>
      </c>
    </row>
    <row r="14" spans="1:3">
      <c r="A14" s="4" t="s">
        <v>441</v>
      </c>
      <c r="B14" s="5" t="n">
        <v>10916</v>
      </c>
      <c r="C14" s="5" t="n">
        <v>10615</v>
      </c>
    </row>
    <row r="15" spans="1:3">
      <c r="A15" s="4" t="s">
        <v>253</v>
      </c>
    </row>
    <row r="16" spans="1:3">
      <c r="A16" s="3" t="s">
        <v>206</v>
      </c>
    </row>
    <row r="17" spans="1:3">
      <c r="A17" s="4" t="s">
        <v>141</v>
      </c>
      <c r="B17" s="5" t="n">
        <v>671454</v>
      </c>
      <c r="C17" s="5" t="n">
        <v>682911</v>
      </c>
    </row>
    <row r="18" spans="1:3">
      <c r="A18" s="4" t="s">
        <v>399</v>
      </c>
    </row>
    <row r="19" spans="1:3">
      <c r="A19" s="3" t="s">
        <v>206</v>
      </c>
    </row>
    <row r="20" spans="1:3">
      <c r="A20" s="4" t="s">
        <v>441</v>
      </c>
      <c r="B20" s="5" t="n">
        <v>5846</v>
      </c>
      <c r="C20" s="5" t="n">
        <v>5493</v>
      </c>
    </row>
    <row r="21" spans="1:3">
      <c r="A21" s="4" t="s">
        <v>442</v>
      </c>
      <c r="B21" s="5" t="n">
        <v>391491</v>
      </c>
      <c r="C21" s="5" t="n">
        <v>408882</v>
      </c>
    </row>
    <row r="22" spans="1:3">
      <c r="A22" s="4" t="s">
        <v>141</v>
      </c>
      <c r="B22" s="5" t="n">
        <v>397337</v>
      </c>
      <c r="C22" s="5" t="n">
        <v>414375</v>
      </c>
    </row>
    <row r="23" spans="1:3">
      <c r="A23" s="4" t="s">
        <v>446</v>
      </c>
    </row>
    <row r="24" spans="1:3">
      <c r="A24" s="3" t="s">
        <v>206</v>
      </c>
    </row>
    <row r="25" spans="1:3">
      <c r="A25" s="4" t="s">
        <v>441</v>
      </c>
      <c r="B25" s="5" t="n">
        <v>356</v>
      </c>
      <c r="C25" s="5" t="n">
        <v>3</v>
      </c>
    </row>
    <row r="26" spans="1:3">
      <c r="A26" s="4" t="s">
        <v>447</v>
      </c>
    </row>
    <row r="27" spans="1:3">
      <c r="A27" s="3" t="s">
        <v>206</v>
      </c>
    </row>
    <row r="28" spans="1:3">
      <c r="A28" s="4" t="s">
        <v>441</v>
      </c>
      <c r="B28" s="5" t="n">
        <v>5490</v>
      </c>
      <c r="C28" s="5" t="n">
        <v>5490</v>
      </c>
    </row>
    <row r="29" spans="1:3">
      <c r="A29" s="4" t="s">
        <v>400</v>
      </c>
    </row>
    <row r="30" spans="1:3">
      <c r="A30" s="3" t="s">
        <v>206</v>
      </c>
    </row>
    <row r="31" spans="1:3">
      <c r="A31" s="4" t="s">
        <v>441</v>
      </c>
      <c r="B31" s="5" t="n">
        <v>42</v>
      </c>
      <c r="C31" s="5" t="n">
        <v>42</v>
      </c>
    </row>
    <row r="32" spans="1:3">
      <c r="A32" s="4" t="s">
        <v>442</v>
      </c>
      <c r="B32" s="5" t="n">
        <v>168436</v>
      </c>
      <c r="C32" s="5" t="n">
        <v>183220</v>
      </c>
    </row>
    <row r="33" spans="1:3">
      <c r="A33" s="4" t="s">
        <v>141</v>
      </c>
      <c r="B33" s="5" t="n">
        <v>168478</v>
      </c>
      <c r="C33" s="5" t="n">
        <v>183262</v>
      </c>
    </row>
    <row r="34" spans="1:3">
      <c r="A34" s="4" t="s">
        <v>448</v>
      </c>
    </row>
    <row r="35" spans="1:3">
      <c r="A35" s="3" t="s">
        <v>206</v>
      </c>
    </row>
    <row r="36" spans="1:3">
      <c r="A36" s="4" t="s">
        <v>441</v>
      </c>
      <c r="B36" s="5" t="n">
        <v>42</v>
      </c>
      <c r="C36" s="5" t="n">
        <v>42</v>
      </c>
    </row>
    <row r="37" spans="1:3">
      <c r="A37" s="4" t="s">
        <v>401</v>
      </c>
    </row>
    <row r="38" spans="1:3">
      <c r="A38" s="3" t="s">
        <v>206</v>
      </c>
    </row>
    <row r="39" spans="1:3">
      <c r="A39" s="4" t="s">
        <v>441</v>
      </c>
      <c r="B39" s="5" t="n">
        <v>1298</v>
      </c>
      <c r="C39" s="5" t="n">
        <v>1377</v>
      </c>
    </row>
    <row r="40" spans="1:3">
      <c r="A40" s="4" t="s">
        <v>442</v>
      </c>
      <c r="B40" s="5" t="n">
        <v>104341</v>
      </c>
      <c r="C40" s="5" t="n">
        <v>83897</v>
      </c>
    </row>
    <row r="41" spans="1:3">
      <c r="A41" s="4" t="s">
        <v>141</v>
      </c>
      <c r="B41" s="5" t="n">
        <v>105639</v>
      </c>
      <c r="C41" s="5" t="n">
        <v>85274</v>
      </c>
    </row>
    <row r="42" spans="1:3">
      <c r="A42" s="4" t="s">
        <v>449</v>
      </c>
    </row>
    <row r="43" spans="1:3">
      <c r="A43" s="3" t="s">
        <v>206</v>
      </c>
    </row>
    <row r="44" spans="1:3">
      <c r="A44" s="4" t="s">
        <v>441</v>
      </c>
      <c r="B44" s="5" t="n">
        <v>1298</v>
      </c>
      <c r="C44" s="5" t="n">
        <v>1377</v>
      </c>
    </row>
    <row r="45" spans="1:3">
      <c r="A45" s="4" t="s">
        <v>402</v>
      </c>
    </row>
    <row r="46" spans="1:3">
      <c r="A46" s="3" t="s">
        <v>206</v>
      </c>
    </row>
    <row r="47" spans="1:3">
      <c r="A47" s="4" t="s">
        <v>441</v>
      </c>
      <c r="B47" s="5" t="n">
        <v>3404</v>
      </c>
      <c r="C47" s="5" t="n">
        <v>3072</v>
      </c>
    </row>
    <row r="48" spans="1:3">
      <c r="A48" s="4" t="s">
        <v>442</v>
      </c>
      <c r="B48" s="5" t="n">
        <v>280323</v>
      </c>
      <c r="C48" s="5" t="n">
        <v>278316</v>
      </c>
    </row>
    <row r="49" spans="1:3">
      <c r="A49" s="4" t="s">
        <v>141</v>
      </c>
      <c r="B49" s="5" t="n">
        <v>283727</v>
      </c>
      <c r="C49" s="5" t="n">
        <v>281388</v>
      </c>
    </row>
    <row r="50" spans="1:3">
      <c r="A50" s="4" t="s">
        <v>450</v>
      </c>
    </row>
    <row r="51" spans="1:3">
      <c r="A51" s="3" t="s">
        <v>206</v>
      </c>
    </row>
    <row r="52" spans="1:3">
      <c r="A52" s="4" t="s">
        <v>441</v>
      </c>
      <c r="C52" s="5" t="n">
        <v>156</v>
      </c>
    </row>
    <row r="53" spans="1:3">
      <c r="A53" s="4" t="s">
        <v>451</v>
      </c>
    </row>
    <row r="54" spans="1:3">
      <c r="A54" s="3" t="s">
        <v>206</v>
      </c>
    </row>
    <row r="55" spans="1:3">
      <c r="A55" s="4" t="s">
        <v>441</v>
      </c>
      <c r="B55" s="5" t="n">
        <v>783</v>
      </c>
      <c r="C55" s="5" t="n">
        <v>217</v>
      </c>
    </row>
    <row r="56" spans="1:3">
      <c r="A56" s="4" t="s">
        <v>452</v>
      </c>
    </row>
    <row r="57" spans="1:3">
      <c r="A57" s="3" t="s">
        <v>206</v>
      </c>
    </row>
    <row r="58" spans="1:3">
      <c r="A58" s="4" t="s">
        <v>441</v>
      </c>
      <c r="B58" s="5" t="n">
        <v>2621</v>
      </c>
      <c r="C58" s="5" t="n">
        <v>2699</v>
      </c>
    </row>
    <row r="59" spans="1:3">
      <c r="A59" s="4" t="s">
        <v>403</v>
      </c>
    </row>
    <row r="60" spans="1:3">
      <c r="A60" s="3" t="s">
        <v>206</v>
      </c>
    </row>
    <row r="61" spans="1:3">
      <c r="A61" s="4" t="s">
        <v>441</v>
      </c>
      <c r="B61" s="5" t="n">
        <v>1698</v>
      </c>
      <c r="C61" s="5" t="n">
        <v>1782</v>
      </c>
    </row>
    <row r="62" spans="1:3">
      <c r="A62" s="4" t="s">
        <v>442</v>
      </c>
      <c r="B62" s="5" t="n">
        <v>80777</v>
      </c>
      <c r="C62" s="5" t="n">
        <v>78476</v>
      </c>
    </row>
    <row r="63" spans="1:3">
      <c r="A63" s="4" t="s">
        <v>141</v>
      </c>
      <c r="B63" s="5" t="n">
        <v>82475</v>
      </c>
      <c r="C63" s="5" t="n">
        <v>80258</v>
      </c>
    </row>
    <row r="64" spans="1:3">
      <c r="A64" s="4" t="s">
        <v>453</v>
      </c>
    </row>
    <row r="65" spans="1:3">
      <c r="A65" s="3" t="s">
        <v>206</v>
      </c>
    </row>
    <row r="66" spans="1:3">
      <c r="A66" s="4" t="s">
        <v>441</v>
      </c>
      <c r="B66" s="5" t="n">
        <v>174</v>
      </c>
      <c r="C66" s="5" t="n">
        <v>476</v>
      </c>
    </row>
    <row r="67" spans="1:3">
      <c r="A67" s="4" t="s">
        <v>454</v>
      </c>
    </row>
    <row r="68" spans="1:3">
      <c r="A68" s="3" t="s">
        <v>206</v>
      </c>
    </row>
    <row r="69" spans="1:3">
      <c r="A69" s="4" t="s">
        <v>441</v>
      </c>
      <c r="B69" s="5" t="n">
        <v>69</v>
      </c>
      <c r="C69" s="5" t="n">
        <v>318</v>
      </c>
    </row>
    <row r="70" spans="1:3">
      <c r="A70" s="4" t="s">
        <v>455</v>
      </c>
    </row>
    <row r="71" spans="1:3">
      <c r="A71" s="3" t="s">
        <v>206</v>
      </c>
    </row>
    <row r="72" spans="1:3">
      <c r="A72" s="4" t="s">
        <v>441</v>
      </c>
      <c r="B72" s="5" t="n">
        <v>1455</v>
      </c>
      <c r="C72" s="5" t="n">
        <v>988</v>
      </c>
    </row>
    <row r="73" spans="1:3">
      <c r="A73" s="4" t="s">
        <v>404</v>
      </c>
    </row>
    <row r="74" spans="1:3">
      <c r="A74" s="3" t="s">
        <v>206</v>
      </c>
    </row>
    <row r="75" spans="1:3">
      <c r="A75" s="4" t="s">
        <v>441</v>
      </c>
      <c r="B75" s="5" t="n">
        <v>11</v>
      </c>
      <c r="C75" s="5" t="n">
        <v>24</v>
      </c>
    </row>
    <row r="76" spans="1:3">
      <c r="A76" s="4" t="s">
        <v>442</v>
      </c>
      <c r="B76" s="5" t="n">
        <v>28952</v>
      </c>
      <c r="C76" s="5" t="n">
        <v>21458</v>
      </c>
    </row>
    <row r="77" spans="1:3">
      <c r="A77" s="4" t="s">
        <v>141</v>
      </c>
      <c r="B77" s="5" t="n">
        <v>28963</v>
      </c>
      <c r="C77" s="5" t="n">
        <v>21482</v>
      </c>
    </row>
    <row r="78" spans="1:3">
      <c r="A78" s="4" t="s">
        <v>456</v>
      </c>
    </row>
    <row r="79" spans="1:3">
      <c r="A79" s="3" t="s">
        <v>206</v>
      </c>
    </row>
    <row r="80" spans="1:3">
      <c r="A80" s="4" t="s">
        <v>441</v>
      </c>
      <c r="B80" s="5" t="n">
        <v>1</v>
      </c>
      <c r="C80" s="5" t="n">
        <v>5</v>
      </c>
    </row>
    <row r="81" spans="1:3">
      <c r="A81" s="4" t="s">
        <v>457</v>
      </c>
    </row>
    <row r="82" spans="1:3">
      <c r="A82" s="3" t="s">
        <v>206</v>
      </c>
    </row>
    <row r="83" spans="1:3">
      <c r="A83" s="4" t="s">
        <v>441</v>
      </c>
      <c r="B83" s="6" t="n">
        <v>10</v>
      </c>
      <c r="C83" s="6" t="n">
        <v>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8</v>
      </c>
      <c r="B1" s="2" t="s">
        <v>2</v>
      </c>
      <c r="C1" s="2" t="s">
        <v>35</v>
      </c>
    </row>
    <row r="2" spans="1:3">
      <c r="A2" s="3" t="s">
        <v>206</v>
      </c>
    </row>
    <row r="3" spans="1:3">
      <c r="A3" s="4" t="s">
        <v>85</v>
      </c>
      <c r="B3" s="6" t="n">
        <v>1066619</v>
      </c>
      <c r="C3" s="6" t="n">
        <v>1066039</v>
      </c>
    </row>
    <row r="4" spans="1:3">
      <c r="A4" s="4" t="s">
        <v>253</v>
      </c>
    </row>
    <row r="5" spans="1:3">
      <c r="A5" s="3" t="s">
        <v>206</v>
      </c>
    </row>
    <row r="6" spans="1:3">
      <c r="A6" s="4" t="s">
        <v>85</v>
      </c>
      <c r="B6" s="5" t="n">
        <v>671454</v>
      </c>
      <c r="C6" s="5" t="n">
        <v>682911</v>
      </c>
    </row>
    <row r="7" spans="1:3">
      <c r="A7" s="4" t="s">
        <v>459</v>
      </c>
    </row>
    <row r="8" spans="1:3">
      <c r="A8" s="3" t="s">
        <v>206</v>
      </c>
    </row>
    <row r="9" spans="1:3">
      <c r="A9" s="4" t="s">
        <v>85</v>
      </c>
      <c r="B9" s="5" t="n">
        <v>649865</v>
      </c>
      <c r="C9" s="5" t="n">
        <v>669313</v>
      </c>
    </row>
    <row r="10" spans="1:3">
      <c r="A10" s="4" t="s">
        <v>460</v>
      </c>
    </row>
    <row r="11" spans="1:3">
      <c r="A11" s="3" t="s">
        <v>206</v>
      </c>
    </row>
    <row r="12" spans="1:3">
      <c r="A12" s="4" t="s">
        <v>85</v>
      </c>
      <c r="B12" s="5" t="n">
        <v>9443</v>
      </c>
      <c r="C12" s="5" t="n">
        <v>2666</v>
      </c>
    </row>
    <row r="13" spans="1:3">
      <c r="A13" s="4" t="s">
        <v>461</v>
      </c>
    </row>
    <row r="14" spans="1:3">
      <c r="A14" s="3" t="s">
        <v>206</v>
      </c>
    </row>
    <row r="15" spans="1:3">
      <c r="A15" s="4" t="s">
        <v>85</v>
      </c>
      <c r="B15" s="5" t="n">
        <v>12146</v>
      </c>
      <c r="C15" s="5" t="n">
        <v>10932</v>
      </c>
    </row>
    <row r="16" spans="1:3">
      <c r="A16" s="4" t="s">
        <v>399</v>
      </c>
    </row>
    <row r="17" spans="1:3">
      <c r="A17" s="3" t="s">
        <v>206</v>
      </c>
    </row>
    <row r="18" spans="1:3">
      <c r="A18" s="4" t="s">
        <v>85</v>
      </c>
      <c r="B18" s="5" t="n">
        <v>397337</v>
      </c>
      <c r="C18" s="5" t="n">
        <v>414375</v>
      </c>
    </row>
    <row r="19" spans="1:3">
      <c r="A19" s="4" t="s">
        <v>462</v>
      </c>
    </row>
    <row r="20" spans="1:3">
      <c r="A20" s="3" t="s">
        <v>206</v>
      </c>
    </row>
    <row r="21" spans="1:3">
      <c r="A21" s="4" t="s">
        <v>85</v>
      </c>
      <c r="B21" s="5" t="n">
        <v>389356</v>
      </c>
      <c r="C21" s="5" t="n">
        <v>406317</v>
      </c>
    </row>
    <row r="22" spans="1:3">
      <c r="A22" s="4" t="s">
        <v>463</v>
      </c>
    </row>
    <row r="23" spans="1:3">
      <c r="A23" s="3" t="s">
        <v>206</v>
      </c>
    </row>
    <row r="24" spans="1:3">
      <c r="A24" s="4" t="s">
        <v>85</v>
      </c>
      <c r="B24" s="5" t="n">
        <v>1197</v>
      </c>
      <c r="C24" s="5" t="n">
        <v>2440</v>
      </c>
    </row>
    <row r="25" spans="1:3">
      <c r="A25" s="4" t="s">
        <v>464</v>
      </c>
    </row>
    <row r="26" spans="1:3">
      <c r="A26" s="3" t="s">
        <v>206</v>
      </c>
    </row>
    <row r="27" spans="1:3">
      <c r="A27" s="4" t="s">
        <v>85</v>
      </c>
      <c r="B27" s="5" t="n">
        <v>6784</v>
      </c>
      <c r="C27" s="5" t="n">
        <v>5618</v>
      </c>
    </row>
    <row r="28" spans="1:3">
      <c r="A28" s="4" t="s">
        <v>400</v>
      </c>
    </row>
    <row r="29" spans="1:3">
      <c r="A29" s="3" t="s">
        <v>206</v>
      </c>
    </row>
    <row r="30" spans="1:3">
      <c r="A30" s="4" t="s">
        <v>85</v>
      </c>
      <c r="B30" s="5" t="n">
        <v>168478</v>
      </c>
      <c r="C30" s="5" t="n">
        <v>183262</v>
      </c>
    </row>
    <row r="31" spans="1:3">
      <c r="A31" s="4" t="s">
        <v>465</v>
      </c>
    </row>
    <row r="32" spans="1:3">
      <c r="A32" s="3" t="s">
        <v>206</v>
      </c>
    </row>
    <row r="33" spans="1:3">
      <c r="A33" s="4" t="s">
        <v>85</v>
      </c>
      <c r="B33" s="5" t="n">
        <v>161660</v>
      </c>
      <c r="C33" s="5" t="n">
        <v>179099</v>
      </c>
    </row>
    <row r="34" spans="1:3">
      <c r="A34" s="4" t="s">
        <v>466</v>
      </c>
    </row>
    <row r="35" spans="1:3">
      <c r="A35" s="3" t="s">
        <v>206</v>
      </c>
    </row>
    <row r="36" spans="1:3">
      <c r="A36" s="4" t="s">
        <v>85</v>
      </c>
      <c r="B36" s="5" t="n">
        <v>2754</v>
      </c>
      <c r="C36" s="5" t="n">
        <v>226</v>
      </c>
    </row>
    <row r="37" spans="1:3">
      <c r="A37" s="4" t="s">
        <v>467</v>
      </c>
    </row>
    <row r="38" spans="1:3">
      <c r="A38" s="3" t="s">
        <v>206</v>
      </c>
    </row>
    <row r="39" spans="1:3">
      <c r="A39" s="4" t="s">
        <v>85</v>
      </c>
      <c r="B39" s="5" t="n">
        <v>4064</v>
      </c>
      <c r="C39" s="5" t="n">
        <v>3937</v>
      </c>
    </row>
    <row r="40" spans="1:3">
      <c r="A40" s="4" t="s">
        <v>401</v>
      </c>
    </row>
    <row r="41" spans="1:3">
      <c r="A41" s="3" t="s">
        <v>206</v>
      </c>
    </row>
    <row r="42" spans="1:3">
      <c r="A42" s="4" t="s">
        <v>85</v>
      </c>
      <c r="B42" s="5" t="n">
        <v>105639</v>
      </c>
      <c r="C42" s="5" t="n">
        <v>85274</v>
      </c>
    </row>
    <row r="43" spans="1:3">
      <c r="A43" s="4" t="s">
        <v>468</v>
      </c>
    </row>
    <row r="44" spans="1:3">
      <c r="A44" s="3" t="s">
        <v>206</v>
      </c>
    </row>
    <row r="45" spans="1:3">
      <c r="A45" s="4" t="s">
        <v>85</v>
      </c>
      <c r="B45" s="5" t="n">
        <v>98849</v>
      </c>
      <c r="C45" s="5" t="n">
        <v>83897</v>
      </c>
    </row>
    <row r="46" spans="1:3">
      <c r="A46" s="4" t="s">
        <v>469</v>
      </c>
    </row>
    <row r="47" spans="1:3">
      <c r="A47" s="3" t="s">
        <v>206</v>
      </c>
    </row>
    <row r="48" spans="1:3">
      <c r="A48" s="4" t="s">
        <v>85</v>
      </c>
      <c r="B48" s="5" t="n">
        <v>5492</v>
      </c>
    </row>
    <row r="49" spans="1:3">
      <c r="A49" s="4" t="s">
        <v>470</v>
      </c>
    </row>
    <row r="50" spans="1:3">
      <c r="A50" s="3" t="s">
        <v>206</v>
      </c>
    </row>
    <row r="51" spans="1:3">
      <c r="A51" s="4" t="s">
        <v>85</v>
      </c>
      <c r="B51" s="6" t="n">
        <v>1298</v>
      </c>
      <c r="C51" s="6" t="n">
        <v>13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1</v>
      </c>
      <c r="B1" s="2" t="s">
        <v>2</v>
      </c>
      <c r="C1" s="2" t="s">
        <v>35</v>
      </c>
    </row>
    <row r="2" spans="1:3">
      <c r="A2" s="4" t="s">
        <v>472</v>
      </c>
    </row>
    <row r="3" spans="1:3">
      <c r="A3" s="3" t="s">
        <v>206</v>
      </c>
    </row>
    <row r="4" spans="1:3">
      <c r="A4" s="4" t="s">
        <v>473</v>
      </c>
      <c r="B4" s="8" t="n">
        <v>481.8</v>
      </c>
      <c r="C4" s="8" t="n">
        <v>48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5</v>
      </c>
    </row>
    <row r="2" spans="1:3">
      <c r="A2" s="4" t="s">
        <v>475</v>
      </c>
    </row>
    <row r="3" spans="1:3">
      <c r="A3" s="3" t="s">
        <v>208</v>
      </c>
    </row>
    <row r="4" spans="1:3">
      <c r="A4" s="4" t="s">
        <v>476</v>
      </c>
      <c r="B4" s="6" t="n">
        <v>640</v>
      </c>
      <c r="C4" s="8" t="n">
        <v>515.4</v>
      </c>
    </row>
    <row r="5" spans="1:3">
      <c r="A5" s="4" t="s">
        <v>477</v>
      </c>
    </row>
    <row r="6" spans="1:3">
      <c r="A6" s="3" t="s">
        <v>208</v>
      </c>
    </row>
    <row r="7" spans="1:3">
      <c r="A7" s="4" t="s">
        <v>476</v>
      </c>
      <c r="B7" s="5" t="n">
        <v>320</v>
      </c>
      <c r="C7" s="9" t="n">
        <v>257.7</v>
      </c>
    </row>
    <row r="8" spans="1:3">
      <c r="A8" s="4" t="s">
        <v>478</v>
      </c>
    </row>
    <row r="9" spans="1:3">
      <c r="A9" s="3" t="s">
        <v>208</v>
      </c>
    </row>
    <row r="10" spans="1:3">
      <c r="A10" s="4" t="s">
        <v>476</v>
      </c>
      <c r="B10" s="6" t="n">
        <v>320</v>
      </c>
      <c r="C10" s="8" t="n">
        <v>25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3</v>
      </c>
    </row>
    <row r="3" spans="1:3">
      <c r="A3" s="3" t="s">
        <v>120</v>
      </c>
    </row>
    <row r="4" spans="1:3">
      <c r="A4" s="4" t="s">
        <v>114</v>
      </c>
      <c r="B4" s="6" t="n">
        <v>-12684</v>
      </c>
      <c r="C4" s="6" t="n">
        <v>4443</v>
      </c>
    </row>
    <row r="5" spans="1:3">
      <c r="A5" s="3" t="s">
        <v>121</v>
      </c>
    </row>
    <row r="6" spans="1:3">
      <c r="A6" s="4" t="s">
        <v>122</v>
      </c>
      <c r="B6" s="5" t="n">
        <v>325</v>
      </c>
      <c r="C6" s="5" t="n">
        <v>-111</v>
      </c>
    </row>
    <row r="7" spans="1:3">
      <c r="A7" s="4" t="s">
        <v>123</v>
      </c>
      <c r="B7" s="5" t="n">
        <v>325</v>
      </c>
      <c r="C7" s="5" t="n">
        <v>-111</v>
      </c>
    </row>
    <row r="8" spans="1:3">
      <c r="A8" s="4" t="s">
        <v>124</v>
      </c>
      <c r="B8" s="5" t="n">
        <v>84</v>
      </c>
      <c r="C8" s="5" t="n">
        <v>-29</v>
      </c>
    </row>
    <row r="9" spans="1:3">
      <c r="A9" s="4" t="s">
        <v>125</v>
      </c>
      <c r="B9" s="5" t="n">
        <v>241</v>
      </c>
      <c r="C9" s="5" t="n">
        <v>-82</v>
      </c>
    </row>
    <row r="10" spans="1:3">
      <c r="A10" s="4" t="s">
        <v>126</v>
      </c>
      <c r="B10" s="5" t="n">
        <v>241</v>
      </c>
      <c r="C10" s="5" t="n">
        <v>-82</v>
      </c>
    </row>
    <row r="11" spans="1:3">
      <c r="A11" s="4" t="s">
        <v>127</v>
      </c>
      <c r="B11" s="6" t="n">
        <v>-12443</v>
      </c>
      <c r="C11" s="6" t="n">
        <v>43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5</v>
      </c>
    </row>
    <row r="2" spans="1:3">
      <c r="A2" s="3" t="s">
        <v>480</v>
      </c>
    </row>
    <row r="3" spans="1:3">
      <c r="A3" s="4" t="s">
        <v>481</v>
      </c>
      <c r="B3" s="6" t="n">
        <v>19030</v>
      </c>
      <c r="C3" s="6" t="n">
        <v>13550</v>
      </c>
    </row>
    <row r="4" spans="1:3">
      <c r="A4" s="4" t="s">
        <v>482</v>
      </c>
      <c r="B4" s="5" t="n">
        <v>-3</v>
      </c>
      <c r="C4" s="5" t="n">
        <v>-88</v>
      </c>
    </row>
    <row r="5" spans="1:3">
      <c r="A5" s="4" t="s">
        <v>483</v>
      </c>
      <c r="B5" s="5" t="n">
        <v>19027</v>
      </c>
      <c r="C5" s="5" t="n">
        <v>13462</v>
      </c>
    </row>
    <row r="6" spans="1:3">
      <c r="A6" s="3" t="s">
        <v>484</v>
      </c>
    </row>
    <row r="7" spans="1:3">
      <c r="A7" s="4" t="s">
        <v>481</v>
      </c>
      <c r="B7" s="5" t="n">
        <v>19030</v>
      </c>
      <c r="C7" s="5" t="n">
        <v>13550</v>
      </c>
    </row>
    <row r="8" spans="1:3">
      <c r="A8" s="4" t="s">
        <v>482</v>
      </c>
      <c r="B8" s="5" t="n">
        <v>-3</v>
      </c>
      <c r="C8" s="5" t="n">
        <v>-88</v>
      </c>
    </row>
    <row r="9" spans="1:3">
      <c r="A9" s="4" t="s">
        <v>485</v>
      </c>
      <c r="B9" s="5" t="n">
        <v>-19002</v>
      </c>
      <c r="C9" s="5" t="n">
        <v>-13318</v>
      </c>
    </row>
    <row r="10" spans="1:3">
      <c r="A10" s="4" t="s">
        <v>483</v>
      </c>
      <c r="B10" s="6" t="n">
        <v>25</v>
      </c>
      <c r="C10" s="6" t="n">
        <v>1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5</v>
      </c>
    </row>
    <row r="2" spans="1:3">
      <c r="A2" s="3" t="s">
        <v>208</v>
      </c>
    </row>
    <row r="3" spans="1:3">
      <c r="A3" s="4" t="s">
        <v>487</v>
      </c>
      <c r="C3" s="8" t="n">
        <v>13.3</v>
      </c>
    </row>
    <row r="4" spans="1:3">
      <c r="A4" s="4" t="s">
        <v>488</v>
      </c>
      <c r="B4" s="6" t="n">
        <v>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83</v>
      </c>
    </row>
    <row r="3" spans="1:3">
      <c r="A3" s="3" t="s">
        <v>490</v>
      </c>
    </row>
    <row r="4" spans="1:3">
      <c r="A4" s="4" t="s">
        <v>491</v>
      </c>
      <c r="B4" s="6" t="n">
        <v>134965</v>
      </c>
      <c r="C4" s="6" t="n">
        <v>118063</v>
      </c>
    </row>
    <row r="5" spans="1:3">
      <c r="A5" s="4" t="s">
        <v>492</v>
      </c>
      <c r="B5" s="5" t="n">
        <v>223777</v>
      </c>
      <c r="C5" s="5" t="n">
        <v>122424</v>
      </c>
    </row>
    <row r="6" spans="1:3">
      <c r="A6" s="4" t="s">
        <v>138</v>
      </c>
    </row>
    <row r="7" spans="1:3">
      <c r="A7" s="3" t="s">
        <v>490</v>
      </c>
    </row>
    <row r="8" spans="1:3">
      <c r="A8" s="4" t="s">
        <v>491</v>
      </c>
      <c r="B8" s="5" t="n">
        <v>-11103</v>
      </c>
      <c r="C8" s="5" t="n">
        <v>-8989</v>
      </c>
    </row>
    <row r="9" spans="1:3">
      <c r="A9" s="4" t="s">
        <v>493</v>
      </c>
      <c r="B9" s="5" t="n">
        <v>241</v>
      </c>
      <c r="C9" s="5" t="n">
        <v>-82</v>
      </c>
    </row>
    <row r="10" spans="1:3">
      <c r="A10" s="4" t="s">
        <v>494</v>
      </c>
      <c r="B10" s="5" t="n">
        <v>-599</v>
      </c>
    </row>
    <row r="11" spans="1:3">
      <c r="A11" s="4" t="s">
        <v>492</v>
      </c>
      <c r="B11" s="5" t="n">
        <v>-11461</v>
      </c>
      <c r="C11" s="5" t="n">
        <v>-9071</v>
      </c>
    </row>
    <row r="12" spans="1:3">
      <c r="A12" s="4" t="s">
        <v>495</v>
      </c>
    </row>
    <row r="13" spans="1:3">
      <c r="A13" s="3" t="s">
        <v>490</v>
      </c>
    </row>
    <row r="14" spans="1:3">
      <c r="A14" s="4" t="s">
        <v>491</v>
      </c>
      <c r="B14" s="5" t="n">
        <v>338</v>
      </c>
      <c r="C14" s="5" t="n">
        <v>410</v>
      </c>
    </row>
    <row r="15" spans="1:3">
      <c r="A15" s="4" t="s">
        <v>493</v>
      </c>
      <c r="B15" s="5" t="n">
        <v>241</v>
      </c>
      <c r="C15" s="5" t="n">
        <v>-82</v>
      </c>
    </row>
    <row r="16" spans="1:3">
      <c r="A16" s="4" t="s">
        <v>494</v>
      </c>
      <c r="B16" s="5" t="n">
        <v>-599</v>
      </c>
    </row>
    <row r="17" spans="1:3">
      <c r="A17" s="4" t="s">
        <v>492</v>
      </c>
      <c r="B17" s="5" t="n">
        <v>-20</v>
      </c>
      <c r="C17" s="5" t="n">
        <v>328</v>
      </c>
    </row>
    <row r="18" spans="1:3">
      <c r="A18" s="4" t="s">
        <v>496</v>
      </c>
    </row>
    <row r="19" spans="1:3">
      <c r="A19" s="3" t="s">
        <v>490</v>
      </c>
    </row>
    <row r="20" spans="1:3">
      <c r="A20" s="4" t="s">
        <v>491</v>
      </c>
      <c r="B20" s="5" t="n">
        <v>-11441</v>
      </c>
      <c r="C20" s="5" t="n">
        <v>-9399</v>
      </c>
    </row>
    <row r="21" spans="1:3">
      <c r="A21" s="4" t="s">
        <v>492</v>
      </c>
      <c r="B21" s="6" t="n">
        <v>-11441</v>
      </c>
      <c r="C21" s="6" t="n">
        <v>-93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83</v>
      </c>
    </row>
    <row r="3" spans="1:3">
      <c r="A3" s="3" t="s">
        <v>121</v>
      </c>
    </row>
    <row r="4" spans="1:3">
      <c r="A4" s="4" t="s">
        <v>498</v>
      </c>
      <c r="B4" s="6" t="n">
        <v>84</v>
      </c>
      <c r="C4" s="6" t="n">
        <v>-29</v>
      </c>
    </row>
    <row r="5" spans="1:3">
      <c r="A5" s="4" t="s">
        <v>499</v>
      </c>
      <c r="B5" s="5" t="n">
        <v>84</v>
      </c>
      <c r="C5" s="5" t="n">
        <v>-29</v>
      </c>
    </row>
    <row r="6" spans="1:3">
      <c r="A6" s="4" t="s">
        <v>141</v>
      </c>
      <c r="B6" s="6" t="n">
        <v>84</v>
      </c>
      <c r="C6" s="6" t="n">
        <v>-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501</v>
      </c>
      <c r="C1" s="2" t="s">
        <v>502</v>
      </c>
      <c r="D1" s="2" t="s">
        <v>2</v>
      </c>
    </row>
    <row r="2" spans="1:4">
      <c r="A2" s="3" t="s">
        <v>503</v>
      </c>
    </row>
    <row r="3" spans="1:4">
      <c r="A3" s="4" t="s">
        <v>504</v>
      </c>
      <c r="D3" s="4" t="s">
        <v>505</v>
      </c>
    </row>
    <row r="4" spans="1:4">
      <c r="A4" s="4" t="s">
        <v>506</v>
      </c>
      <c r="D4" s="4" t="s">
        <v>507</v>
      </c>
    </row>
    <row r="5" spans="1:4">
      <c r="A5" s="4" t="s">
        <v>267</v>
      </c>
    </row>
    <row r="6" spans="1:4">
      <c r="A6" s="3" t="s">
        <v>503</v>
      </c>
    </row>
    <row r="7" spans="1:4">
      <c r="A7" s="4" t="s">
        <v>508</v>
      </c>
      <c r="B7" s="4" t="s">
        <v>509</v>
      </c>
      <c r="C7" s="4" t="s">
        <v>510</v>
      </c>
    </row>
    <row r="8" spans="1:4">
      <c r="A8" s="4" t="s">
        <v>511</v>
      </c>
      <c r="C8" s="4" t="s">
        <v>512</v>
      </c>
    </row>
    <row r="9" spans="1:4">
      <c r="A9" s="4" t="s">
        <v>513</v>
      </c>
      <c r="C9" s="4" t="s">
        <v>514</v>
      </c>
    </row>
    <row r="10" spans="1:4">
      <c r="A10" s="4" t="s">
        <v>515</v>
      </c>
      <c r="C10" s="4" t="s">
        <v>5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83</v>
      </c>
    </row>
    <row r="3" spans="1:3">
      <c r="A3" s="3" t="s">
        <v>518</v>
      </c>
    </row>
    <row r="4" spans="1:3">
      <c r="A4" s="4" t="s">
        <v>519</v>
      </c>
      <c r="B4" s="6" t="n">
        <v>516</v>
      </c>
      <c r="C4" s="6" t="n">
        <v>309</v>
      </c>
    </row>
    <row r="5" spans="1:3">
      <c r="A5" s="4" t="s">
        <v>520</v>
      </c>
      <c r="B5" s="5" t="n">
        <v>483</v>
      </c>
      <c r="C5" s="5" t="n">
        <v>484</v>
      </c>
    </row>
    <row r="6" spans="1:3">
      <c r="A6" s="4" t="s">
        <v>521</v>
      </c>
      <c r="B6" s="5" t="n">
        <v>-927</v>
      </c>
      <c r="C6" s="5" t="n">
        <v>-888</v>
      </c>
    </row>
    <row r="7" spans="1:3">
      <c r="A7" s="4" t="s">
        <v>522</v>
      </c>
      <c r="B7" s="5" t="n">
        <v>272</v>
      </c>
      <c r="C7" s="5" t="n">
        <v>217</v>
      </c>
    </row>
    <row r="8" spans="1:3">
      <c r="A8" s="4" t="s">
        <v>523</v>
      </c>
      <c r="B8" s="5" t="n">
        <v>344</v>
      </c>
      <c r="C8" s="6" t="n">
        <v>122</v>
      </c>
    </row>
    <row r="9" spans="1:3">
      <c r="A9" s="3" t="s">
        <v>524</v>
      </c>
    </row>
    <row r="10" spans="1:3">
      <c r="A10" s="4" t="s">
        <v>525</v>
      </c>
      <c r="B10"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376</v>
      </c>
    </row>
    <row r="3" spans="1:2">
      <c r="A3" s="3" t="s">
        <v>503</v>
      </c>
    </row>
    <row r="4" spans="1:2">
      <c r="A4" s="4" t="s">
        <v>527</v>
      </c>
      <c r="B4" s="4" t="s">
        <v>528</v>
      </c>
    </row>
    <row r="5" spans="1:2">
      <c r="A5" s="4" t="s">
        <v>529</v>
      </c>
      <c r="B5" s="4" t="s">
        <v>530</v>
      </c>
    </row>
    <row r="6" spans="1:2">
      <c r="A6" s="4" t="s">
        <v>531</v>
      </c>
      <c r="B6" s="4" t="s">
        <v>516</v>
      </c>
    </row>
    <row r="7" spans="1:2">
      <c r="A7" s="4" t="s">
        <v>532</v>
      </c>
      <c r="B7" s="6" t="n">
        <v>210</v>
      </c>
    </row>
    <row r="8" spans="1:2">
      <c r="A8" s="4" t="s">
        <v>533</v>
      </c>
      <c r="B8" s="6" t="n">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83</v>
      </c>
    </row>
    <row r="3" spans="1:3">
      <c r="A3" s="3" t="s">
        <v>535</v>
      </c>
    </row>
    <row r="4" spans="1:3">
      <c r="A4" s="4" t="s">
        <v>519</v>
      </c>
      <c r="B4" s="6" t="n">
        <v>9</v>
      </c>
      <c r="C4" s="6" t="n">
        <v>7</v>
      </c>
    </row>
    <row r="5" spans="1:3">
      <c r="A5" s="4" t="s">
        <v>520</v>
      </c>
      <c r="B5" s="5" t="n">
        <v>16</v>
      </c>
      <c r="C5" s="5" t="n">
        <v>17</v>
      </c>
    </row>
    <row r="6" spans="1:3">
      <c r="A6" s="4" t="s">
        <v>522</v>
      </c>
      <c r="B6" s="5" t="n">
        <v>1</v>
      </c>
    </row>
    <row r="7" spans="1:3">
      <c r="A7" s="4" t="s">
        <v>523</v>
      </c>
      <c r="B7" s="6" t="n">
        <v>26</v>
      </c>
      <c r="C7" s="6" t="n">
        <v>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92</v>
      </c>
      <c r="C1" s="2" t="s">
        <v>2</v>
      </c>
    </row>
    <row r="2" spans="1:3">
      <c r="A2" s="3" t="s">
        <v>537</v>
      </c>
    </row>
    <row r="3" spans="1:3">
      <c r="A3" s="4" t="s">
        <v>538</v>
      </c>
      <c r="C3" s="5" t="n">
        <v>25458</v>
      </c>
    </row>
    <row r="4" spans="1:3">
      <c r="A4" s="4" t="s">
        <v>539</v>
      </c>
      <c r="C4" s="5" t="n">
        <v>1018325</v>
      </c>
    </row>
    <row r="5" spans="1:3">
      <c r="A5" s="4" t="s">
        <v>301</v>
      </c>
    </row>
    <row r="6" spans="1:3">
      <c r="A6" s="3" t="s">
        <v>540</v>
      </c>
    </row>
    <row r="7" spans="1:3">
      <c r="A7" s="4" t="s">
        <v>541</v>
      </c>
      <c r="B7" s="5" t="n">
        <v>1018325</v>
      </c>
    </row>
    <row r="8" spans="1:3">
      <c r="A8" s="4" t="s">
        <v>542</v>
      </c>
      <c r="B8" s="7" t="n">
        <v>13.4</v>
      </c>
    </row>
    <row r="9" spans="1:3">
      <c r="A9" s="4" t="s">
        <v>543</v>
      </c>
      <c r="B9" s="4" t="s">
        <v>544</v>
      </c>
    </row>
    <row r="10" spans="1:3">
      <c r="A10" s="4" t="s">
        <v>545</v>
      </c>
      <c r="B10" s="6" t="n">
        <v>13600000</v>
      </c>
    </row>
    <row r="11" spans="1:3">
      <c r="A11" s="4" t="s">
        <v>546</v>
      </c>
      <c r="B11" s="5" t="n">
        <v>50916</v>
      </c>
    </row>
    <row r="12" spans="1:3">
      <c r="A12" s="4" t="s">
        <v>547</v>
      </c>
      <c r="C12" s="6" t="n">
        <v>357000</v>
      </c>
    </row>
    <row r="13" spans="1:3">
      <c r="A13" s="3" t="s">
        <v>537</v>
      </c>
    </row>
    <row r="14" spans="1:3">
      <c r="A14" s="4" t="s">
        <v>538</v>
      </c>
      <c r="C14" s="5" t="n">
        <v>25458</v>
      </c>
    </row>
    <row r="15" spans="1:3">
      <c r="A15" s="4" t="s">
        <v>548</v>
      </c>
      <c r="C15" s="5" t="n">
        <v>992867</v>
      </c>
    </row>
    <row r="16" spans="1:3">
      <c r="A16" s="4" t="s">
        <v>539</v>
      </c>
      <c r="C16" s="5" t="n">
        <v>10183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5</v>
      </c>
    </row>
    <row r="2" spans="1:3">
      <c r="A2" s="3" t="s">
        <v>214</v>
      </c>
    </row>
    <row r="3" spans="1:3">
      <c r="A3" s="4" t="s">
        <v>550</v>
      </c>
      <c r="B3" s="6" t="n">
        <v>26474</v>
      </c>
      <c r="C3" s="6" t="n">
        <v>23892</v>
      </c>
    </row>
    <row r="4" spans="1:3">
      <c r="A4" s="4" t="s">
        <v>551</v>
      </c>
      <c r="B4" s="5" t="n">
        <v>331378</v>
      </c>
      <c r="C4" s="5" t="n">
        <v>390608</v>
      </c>
    </row>
    <row r="5" spans="1:3">
      <c r="A5" s="4" t="s">
        <v>141</v>
      </c>
      <c r="B5" s="5" t="n">
        <v>357852</v>
      </c>
      <c r="C5" s="5" t="n">
        <v>414500</v>
      </c>
    </row>
    <row r="6" spans="1:3">
      <c r="A6" s="4" t="s">
        <v>552</v>
      </c>
    </row>
    <row r="7" spans="1:3">
      <c r="A7" s="3" t="s">
        <v>214</v>
      </c>
    </row>
    <row r="8" spans="1:3">
      <c r="A8" s="4" t="s">
        <v>550</v>
      </c>
      <c r="B8" s="5" t="n">
        <v>26474</v>
      </c>
      <c r="C8" s="5" t="n">
        <v>23892</v>
      </c>
    </row>
    <row r="9" spans="1:3">
      <c r="A9" s="4" t="s">
        <v>551</v>
      </c>
      <c r="B9" s="5" t="n">
        <v>297771</v>
      </c>
      <c r="C9" s="5" t="n">
        <v>357223</v>
      </c>
    </row>
    <row r="10" spans="1:3">
      <c r="A10" s="4" t="s">
        <v>141</v>
      </c>
      <c r="B10" s="5" t="n">
        <v>324245</v>
      </c>
      <c r="C10" s="5" t="n">
        <v>381115</v>
      </c>
    </row>
    <row r="11" spans="1:3">
      <c r="A11" s="4" t="s">
        <v>553</v>
      </c>
    </row>
    <row r="12" spans="1:3">
      <c r="A12" s="3" t="s">
        <v>214</v>
      </c>
    </row>
    <row r="13" spans="1:3">
      <c r="A13" s="4" t="s">
        <v>551</v>
      </c>
      <c r="B13" s="5" t="n">
        <v>33607</v>
      </c>
      <c r="C13" s="5" t="n">
        <v>33385</v>
      </c>
    </row>
    <row r="14" spans="1:3">
      <c r="A14" s="4" t="s">
        <v>141</v>
      </c>
      <c r="B14" s="6" t="n">
        <v>33607</v>
      </c>
      <c r="C14" s="6" t="n">
        <v>333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48"/>
    <col customWidth="1" max="3" min="3" width="35"/>
    <col customWidth="1" max="4" min="4" width="36"/>
    <col customWidth="1" max="5" min="5" width="13"/>
    <col customWidth="1" max="6" min="6" width="50"/>
    <col customWidth="1" max="7" min="7" width="27"/>
    <col customWidth="1" max="8" min="8" width="33"/>
    <col customWidth="1" max="9" min="9" width="10"/>
    <col customWidth="1" max="10" min="10" width="18"/>
    <col customWidth="1" max="11" min="11" width="18"/>
    <col customWidth="1" max="12" min="12" width="37"/>
    <col customWidth="1" max="13" min="13" width="23"/>
    <col customWidth="1" max="14" min="14" width="24"/>
    <col customWidth="1" max="15" min="15" width="11"/>
  </cols>
  <sheetData>
    <row r="1" spans="1:15">
      <c r="A1" s="1" t="s">
        <v>128</v>
      </c>
      <c r="C1" s="2" t="s">
        <v>129</v>
      </c>
      <c r="D1" s="2" t="s">
        <v>130</v>
      </c>
      <c r="E1" s="2" t="s">
        <v>131</v>
      </c>
      <c r="F1" s="2" t="s">
        <v>132</v>
      </c>
      <c r="G1" s="2" t="s">
        <v>133</v>
      </c>
      <c r="H1" s="2" t="s">
        <v>134</v>
      </c>
      <c r="I1" s="2" t="s">
        <v>135</v>
      </c>
      <c r="J1" s="2" t="s">
        <v>136</v>
      </c>
      <c r="K1" s="2" t="s">
        <v>137</v>
      </c>
      <c r="L1" s="2" t="s">
        <v>138</v>
      </c>
      <c r="M1" s="2" t="s">
        <v>139</v>
      </c>
      <c r="N1" s="2" t="s">
        <v>140</v>
      </c>
      <c r="O1" s="2" t="s">
        <v>141</v>
      </c>
    </row>
    <row r="2" spans="1:15">
      <c r="A2" s="4" t="s">
        <v>142</v>
      </c>
      <c r="I2" s="6" t="n">
        <v>10658</v>
      </c>
      <c r="J2" s="6" t="n">
        <v>116394</v>
      </c>
      <c r="L2" s="6" t="n">
        <v>-8989</v>
      </c>
      <c r="O2" s="6" t="n">
        <v>118063</v>
      </c>
    </row>
    <row r="3" spans="1:15">
      <c r="A3" s="3" t="s">
        <v>143</v>
      </c>
    </row>
    <row r="4" spans="1:15">
      <c r="A4" s="4" t="s">
        <v>114</v>
      </c>
      <c r="J4" s="5" t="n">
        <v>4443</v>
      </c>
      <c r="O4" s="5" t="n">
        <v>4443</v>
      </c>
    </row>
    <row r="5" spans="1:15">
      <c r="A5" s="4" t="s">
        <v>144</v>
      </c>
      <c r="L5" s="5" t="n">
        <v>-82</v>
      </c>
      <c r="O5" s="5" t="n">
        <v>-82</v>
      </c>
    </row>
    <row r="6" spans="1:15">
      <c r="A6" s="4" t="s">
        <v>145</v>
      </c>
      <c r="I6" s="6" t="n">
        <v>10658</v>
      </c>
      <c r="J6" s="6" t="n">
        <v>120837</v>
      </c>
      <c r="L6" s="5" t="n">
        <v>-9071</v>
      </c>
      <c r="O6" s="5" t="n">
        <v>122424</v>
      </c>
    </row>
    <row r="7" spans="1:15">
      <c r="A7" s="4" t="s">
        <v>146</v>
      </c>
      <c r="K7" s="6" t="n">
        <v>146068</v>
      </c>
      <c r="L7" s="5" t="n">
        <v>-11103</v>
      </c>
      <c r="O7" s="5" t="n">
        <v>134965</v>
      </c>
    </row>
    <row r="8" spans="1:15">
      <c r="A8" s="3" t="s">
        <v>143</v>
      </c>
    </row>
    <row r="9" spans="1:15">
      <c r="A9" s="4" t="s">
        <v>147</v>
      </c>
      <c r="B9" s="4" t="s">
        <v>148</v>
      </c>
      <c r="K9" s="5" t="n">
        <v>291</v>
      </c>
      <c r="O9" s="5" t="n">
        <v>291</v>
      </c>
    </row>
    <row r="10" spans="1:15">
      <c r="A10" s="4" t="s">
        <v>149</v>
      </c>
      <c r="B10" s="4" t="s">
        <v>150</v>
      </c>
      <c r="K10" s="5" t="n">
        <v>599</v>
      </c>
      <c r="L10" s="5" t="n">
        <v>-599</v>
      </c>
    </row>
    <row r="11" spans="1:15">
      <c r="A11" s="4" t="s">
        <v>114</v>
      </c>
      <c r="K11" s="5" t="n">
        <v>-12684</v>
      </c>
      <c r="O11" s="5" t="n">
        <v>-12684</v>
      </c>
    </row>
    <row r="12" spans="1:15">
      <c r="A12" s="4" t="s">
        <v>144</v>
      </c>
      <c r="L12" s="5" t="n">
        <v>241</v>
      </c>
      <c r="O12" s="5" t="n">
        <v>241</v>
      </c>
    </row>
    <row r="13" spans="1:15">
      <c r="A13" s="4" t="s">
        <v>151</v>
      </c>
      <c r="C13" s="6" t="n">
        <v>143</v>
      </c>
      <c r="D13" s="6" t="n">
        <v>112</v>
      </c>
      <c r="F13" s="6" t="n">
        <v>108800</v>
      </c>
      <c r="M13" s="6" t="n">
        <v>143</v>
      </c>
      <c r="N13" s="6" t="n">
        <v>108912</v>
      </c>
    </row>
    <row r="14" spans="1:15">
      <c r="A14" s="4" t="s">
        <v>152</v>
      </c>
      <c r="C14" s="5" t="n">
        <v>14287723</v>
      </c>
      <c r="D14" s="5" t="n">
        <v>11170402</v>
      </c>
    </row>
    <row r="15" spans="1:15">
      <c r="A15" s="4" t="s">
        <v>153</v>
      </c>
      <c r="E15" s="6" t="n">
        <v>5</v>
      </c>
      <c r="G15" s="6" t="n">
        <v>5191</v>
      </c>
      <c r="O15" s="5" t="n">
        <v>5196</v>
      </c>
    </row>
    <row r="16" spans="1:15">
      <c r="A16" s="4" t="s">
        <v>154</v>
      </c>
      <c r="E16" s="5" t="n">
        <v>519554</v>
      </c>
    </row>
    <row r="17" spans="1:15">
      <c r="A17" s="4" t="s">
        <v>155</v>
      </c>
      <c r="H17" s="6" t="n">
        <v>-13644</v>
      </c>
      <c r="O17" s="5" t="n">
        <v>-13644</v>
      </c>
    </row>
    <row r="18" spans="1:15">
      <c r="A18" s="4" t="s">
        <v>156</v>
      </c>
      <c r="G18" s="5" t="n">
        <v>16</v>
      </c>
      <c r="H18" s="5" t="n">
        <v>341</v>
      </c>
      <c r="O18" s="5" t="n">
        <v>357</v>
      </c>
    </row>
    <row r="19" spans="1:15">
      <c r="A19" s="4" t="s">
        <v>157</v>
      </c>
      <c r="E19" s="6" t="n">
        <v>260</v>
      </c>
      <c r="G19" s="6" t="n">
        <v>114007</v>
      </c>
      <c r="H19" s="6" t="n">
        <v>-13303</v>
      </c>
      <c r="K19" s="6" t="n">
        <v>134274</v>
      </c>
      <c r="L19" s="6" t="n">
        <v>-11461</v>
      </c>
      <c r="O19" s="6" t="n">
        <v>223777</v>
      </c>
    </row>
    <row r="20" spans="1:15">
      <c r="A20" s="4" t="s">
        <v>158</v>
      </c>
      <c r="E20" s="5" t="n">
        <v>25977679</v>
      </c>
      <c r="O20" s="5" t="n">
        <v>25977679</v>
      </c>
    </row>
    <row r="21" spans="1:15"/>
    <row r="22" spans="1:15">
      <c r="A22" s="4" t="s">
        <v>148</v>
      </c>
      <c r="B22" s="4" t="s">
        <v>159</v>
      </c>
    </row>
    <row r="23" spans="1:15">
      <c r="A23" s="4" t="s">
        <v>150</v>
      </c>
      <c r="B23" s="4" t="s">
        <v>160</v>
      </c>
    </row>
  </sheetData>
  <mergeCells count="4">
    <mergeCell ref="A1:B1"/>
    <mergeCell ref="A21:N21"/>
    <mergeCell ref="B22:N22"/>
    <mergeCell ref="B23:N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35</v>
      </c>
    </row>
    <row r="3" spans="1:3">
      <c r="A3" s="3" t="s">
        <v>214</v>
      </c>
    </row>
    <row r="4" spans="1:3">
      <c r="A4" s="4" t="s">
        <v>555</v>
      </c>
      <c r="B4" s="4" t="s">
        <v>510</v>
      </c>
    </row>
    <row r="5" spans="1:3">
      <c r="A5" s="4" t="s">
        <v>556</v>
      </c>
      <c r="B5" s="6" t="n">
        <v>49100000</v>
      </c>
    </row>
    <row r="6" spans="1:3">
      <c r="A6" s="4" t="s">
        <v>557</v>
      </c>
      <c r="B6" s="5" t="n">
        <v>4200000</v>
      </c>
    </row>
    <row r="7" spans="1:3">
      <c r="A7" s="4" t="s">
        <v>558</v>
      </c>
      <c r="B7" s="5" t="n">
        <v>0</v>
      </c>
      <c r="C7" s="6" t="n">
        <v>0</v>
      </c>
    </row>
    <row r="8" spans="1:3">
      <c r="A8" s="4" t="s">
        <v>559</v>
      </c>
    </row>
    <row r="9" spans="1:3">
      <c r="A9" s="3" t="s">
        <v>214</v>
      </c>
    </row>
    <row r="10" spans="1:3">
      <c r="A10" s="4" t="s">
        <v>560</v>
      </c>
      <c r="B10" s="5" t="n">
        <v>0</v>
      </c>
      <c r="C10" s="5" t="n">
        <v>0</v>
      </c>
    </row>
    <row r="11" spans="1:3">
      <c r="A11" s="4" t="s">
        <v>561</v>
      </c>
    </row>
    <row r="12" spans="1:3">
      <c r="A12" s="3" t="s">
        <v>214</v>
      </c>
    </row>
    <row r="13" spans="1:3">
      <c r="A13" s="4" t="s">
        <v>560</v>
      </c>
      <c r="B13" s="6" t="n">
        <v>0</v>
      </c>
      <c r="C13" s="6" t="n">
        <v>0</v>
      </c>
    </row>
    <row r="14" spans="1:3">
      <c r="A14" s="4" t="s">
        <v>562</v>
      </c>
    </row>
    <row r="15" spans="1:3">
      <c r="A15" s="3" t="s">
        <v>214</v>
      </c>
    </row>
    <row r="16" spans="1:3">
      <c r="A16" s="4" t="s">
        <v>563</v>
      </c>
      <c r="B16" s="4" t="s">
        <v>319</v>
      </c>
    </row>
    <row r="17" spans="1:3">
      <c r="A17" s="4" t="s">
        <v>564</v>
      </c>
    </row>
    <row r="18" spans="1:3">
      <c r="A18" s="3" t="s">
        <v>214</v>
      </c>
    </row>
    <row r="19" spans="1:3">
      <c r="A19" s="4" t="s">
        <v>563</v>
      </c>
      <c r="B19" s="4" t="s">
        <v>5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567</v>
      </c>
    </row>
    <row r="3" spans="1:3">
      <c r="A3" s="3" t="s">
        <v>568</v>
      </c>
    </row>
    <row r="4" spans="1:3">
      <c r="A4" s="4" t="s">
        <v>569</v>
      </c>
      <c r="B4" s="6" t="n">
        <v>19000</v>
      </c>
    </row>
    <row r="5" spans="1:3">
      <c r="A5" s="4" t="s">
        <v>570</v>
      </c>
      <c r="B5" s="5" t="n">
        <v>16000</v>
      </c>
    </row>
    <row r="6" spans="1:3">
      <c r="A6" s="4" t="s">
        <v>571</v>
      </c>
      <c r="B6" s="5" t="n">
        <v>36000</v>
      </c>
    </row>
    <row r="7" spans="1:3">
      <c r="A7" s="4" t="s">
        <v>572</v>
      </c>
      <c r="B7" s="5" t="n">
        <v>2500</v>
      </c>
    </row>
    <row r="8" spans="1:3">
      <c r="A8" s="4" t="s">
        <v>573</v>
      </c>
      <c r="B8" s="6" t="n">
        <v>15800</v>
      </c>
    </row>
    <row r="9" spans="1:3">
      <c r="A9" s="4" t="s">
        <v>574</v>
      </c>
    </row>
    <row r="10" spans="1:3">
      <c r="A10" s="3" t="s">
        <v>568</v>
      </c>
    </row>
    <row r="11" spans="1:3">
      <c r="A11" s="4" t="s">
        <v>575</v>
      </c>
      <c r="C11" s="6" t="n">
        <v>9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6</v>
      </c>
      <c r="B1" s="2" t="s">
        <v>2</v>
      </c>
      <c r="C1" s="2" t="s">
        <v>35</v>
      </c>
    </row>
    <row r="2" spans="1:3">
      <c r="A2" s="3" t="s">
        <v>216</v>
      </c>
    </row>
    <row r="3" spans="1:3">
      <c r="A3" s="4" t="s">
        <v>577</v>
      </c>
      <c r="B3" s="6" t="n">
        <v>85790</v>
      </c>
      <c r="C3" s="6" t="n">
        <v>86695</v>
      </c>
    </row>
    <row r="4" spans="1:3">
      <c r="A4" s="4" t="s">
        <v>349</v>
      </c>
      <c r="B4" s="5" t="n">
        <v>5392</v>
      </c>
    </row>
    <row r="5" spans="1:3">
      <c r="A5" s="4" t="s">
        <v>340</v>
      </c>
      <c r="B5" s="5" t="n">
        <v>91182</v>
      </c>
    </row>
    <row r="6" spans="1:3">
      <c r="A6" s="4" t="s">
        <v>340</v>
      </c>
      <c r="C6" s="5" t="n">
        <v>91735</v>
      </c>
    </row>
    <row r="7" spans="1:3">
      <c r="A7" s="4" t="s">
        <v>578</v>
      </c>
      <c r="B7" s="5" t="n">
        <v>3536</v>
      </c>
      <c r="C7" s="5" t="n">
        <v>3618</v>
      </c>
    </row>
    <row r="8" spans="1:3">
      <c r="A8" s="4" t="s">
        <v>344</v>
      </c>
    </row>
    <row r="9" spans="1:3">
      <c r="A9" s="3" t="s">
        <v>216</v>
      </c>
    </row>
    <row r="10" spans="1:3">
      <c r="A10" s="4" t="s">
        <v>577</v>
      </c>
      <c r="B10" s="5" t="n">
        <v>102</v>
      </c>
      <c r="C10" s="5" t="n">
        <v>112</v>
      </c>
    </row>
    <row r="11" spans="1:3">
      <c r="A11" s="4" t="s">
        <v>345</v>
      </c>
    </row>
    <row r="12" spans="1:3">
      <c r="A12" s="3" t="s">
        <v>216</v>
      </c>
    </row>
    <row r="13" spans="1:3">
      <c r="A13" s="4" t="s">
        <v>577</v>
      </c>
      <c r="B13" s="5" t="n">
        <v>122</v>
      </c>
      <c r="C13" s="5" t="n">
        <v>128</v>
      </c>
    </row>
    <row r="14" spans="1:3">
      <c r="A14" s="4" t="s">
        <v>347</v>
      </c>
    </row>
    <row r="15" spans="1:3">
      <c r="A15" s="3" t="s">
        <v>216</v>
      </c>
    </row>
    <row r="16" spans="1:3">
      <c r="A16" s="4" t="s">
        <v>577</v>
      </c>
      <c r="B16" s="5" t="n">
        <v>13750</v>
      </c>
      <c r="C16" s="5" t="n">
        <v>14699</v>
      </c>
    </row>
    <row r="17" spans="1:3">
      <c r="A17" s="4" t="s">
        <v>349</v>
      </c>
    </row>
    <row r="18" spans="1:3">
      <c r="A18" s="3" t="s">
        <v>216</v>
      </c>
    </row>
    <row r="19" spans="1:3">
      <c r="A19" s="4" t="s">
        <v>349</v>
      </c>
      <c r="B19" s="5" t="n">
        <v>5392</v>
      </c>
    </row>
    <row r="20" spans="1:3">
      <c r="A20" s="4" t="s">
        <v>578</v>
      </c>
      <c r="C20" s="5" t="n">
        <v>5040</v>
      </c>
    </row>
    <row r="21" spans="1:3">
      <c r="A21" s="4" t="s">
        <v>579</v>
      </c>
    </row>
    <row r="22" spans="1:3">
      <c r="A22" s="3" t="s">
        <v>216</v>
      </c>
    </row>
    <row r="23" spans="1:3">
      <c r="A23" s="4" t="s">
        <v>577</v>
      </c>
      <c r="B23" s="5" t="n">
        <v>85790</v>
      </c>
      <c r="C23" s="5" t="n">
        <v>86695</v>
      </c>
    </row>
    <row r="24" spans="1:3">
      <c r="A24" s="4" t="s">
        <v>340</v>
      </c>
      <c r="B24" s="5" t="n">
        <v>91182</v>
      </c>
    </row>
    <row r="25" spans="1:3">
      <c r="A25" s="4" t="s">
        <v>340</v>
      </c>
      <c r="C25" s="5" t="n">
        <v>91735</v>
      </c>
    </row>
    <row r="26" spans="1:3">
      <c r="A26" s="4" t="s">
        <v>578</v>
      </c>
      <c r="B26" s="5" t="n">
        <v>3536</v>
      </c>
      <c r="C26" s="5" t="n">
        <v>3618</v>
      </c>
    </row>
    <row r="27" spans="1:3">
      <c r="A27" s="4" t="s">
        <v>580</v>
      </c>
      <c r="B27" s="5" t="n">
        <v>19027</v>
      </c>
      <c r="C27" s="5" t="n">
        <v>13462</v>
      </c>
    </row>
    <row r="28" spans="1:3">
      <c r="A28" s="4" t="s">
        <v>52</v>
      </c>
      <c r="B28" s="5" t="n">
        <v>113745</v>
      </c>
      <c r="C28" s="5" t="n">
        <v>108815</v>
      </c>
    </row>
    <row r="29" spans="1:3">
      <c r="A29" s="4" t="s">
        <v>581</v>
      </c>
      <c r="B29" s="5" t="n">
        <v>25</v>
      </c>
      <c r="C29" s="5" t="n">
        <v>144</v>
      </c>
    </row>
    <row r="30" spans="1:3">
      <c r="A30" s="4" t="s">
        <v>59</v>
      </c>
      <c r="B30" s="5" t="n">
        <v>25</v>
      </c>
      <c r="C30" s="5" t="n">
        <v>144</v>
      </c>
    </row>
    <row r="31" spans="1:3">
      <c r="A31" s="4" t="s">
        <v>582</v>
      </c>
    </row>
    <row r="32" spans="1:3">
      <c r="A32" s="3" t="s">
        <v>216</v>
      </c>
    </row>
    <row r="33" spans="1:3">
      <c r="A33" s="4" t="s">
        <v>577</v>
      </c>
      <c r="B33" s="5" t="n">
        <v>70947</v>
      </c>
      <c r="C33" s="5" t="n">
        <v>70867</v>
      </c>
    </row>
    <row r="34" spans="1:3">
      <c r="A34" s="4" t="s">
        <v>583</v>
      </c>
    </row>
    <row r="35" spans="1:3">
      <c r="A35" s="3" t="s">
        <v>216</v>
      </c>
    </row>
    <row r="36" spans="1:3">
      <c r="A36" s="4" t="s">
        <v>577</v>
      </c>
      <c r="B36" s="5" t="n">
        <v>102</v>
      </c>
      <c r="C36" s="5" t="n">
        <v>112</v>
      </c>
    </row>
    <row r="37" spans="1:3">
      <c r="A37" s="4" t="s">
        <v>584</v>
      </c>
    </row>
    <row r="38" spans="1:3">
      <c r="A38" s="3" t="s">
        <v>216</v>
      </c>
    </row>
    <row r="39" spans="1:3">
      <c r="A39" s="4" t="s">
        <v>577</v>
      </c>
      <c r="B39" s="5" t="n">
        <v>122</v>
      </c>
      <c r="C39" s="5" t="n">
        <v>128</v>
      </c>
    </row>
    <row r="40" spans="1:3">
      <c r="A40" s="4" t="s">
        <v>585</v>
      </c>
    </row>
    <row r="41" spans="1:3">
      <c r="A41" s="3" t="s">
        <v>216</v>
      </c>
    </row>
    <row r="42" spans="1:3">
      <c r="A42" s="4" t="s">
        <v>577</v>
      </c>
      <c r="B42" s="5" t="n">
        <v>869</v>
      </c>
      <c r="C42" s="5" t="n">
        <v>889</v>
      </c>
    </row>
    <row r="43" spans="1:3">
      <c r="A43" s="4" t="s">
        <v>586</v>
      </c>
    </row>
    <row r="44" spans="1:3">
      <c r="A44" s="3" t="s">
        <v>216</v>
      </c>
    </row>
    <row r="45" spans="1:3">
      <c r="A45" s="4" t="s">
        <v>577</v>
      </c>
      <c r="B45" s="5" t="n">
        <v>13750</v>
      </c>
      <c r="C45" s="5" t="n">
        <v>14699</v>
      </c>
    </row>
    <row r="46" spans="1:3">
      <c r="A46" s="4" t="s">
        <v>587</v>
      </c>
    </row>
    <row r="47" spans="1:3">
      <c r="A47" s="3" t="s">
        <v>216</v>
      </c>
    </row>
    <row r="48" spans="1:3">
      <c r="A48" s="4" t="s">
        <v>349</v>
      </c>
      <c r="B48" s="5" t="n">
        <v>5392</v>
      </c>
    </row>
    <row r="49" spans="1:3">
      <c r="A49" s="4" t="s">
        <v>578</v>
      </c>
      <c r="C49" s="5" t="n">
        <v>5040</v>
      </c>
    </row>
    <row r="50" spans="1:3">
      <c r="A50" s="4" t="s">
        <v>588</v>
      </c>
    </row>
    <row r="51" spans="1:3">
      <c r="A51" s="3" t="s">
        <v>216</v>
      </c>
    </row>
    <row r="52" spans="1:3">
      <c r="A52" s="4" t="s">
        <v>577</v>
      </c>
      <c r="B52" s="5" t="n">
        <v>70947</v>
      </c>
      <c r="C52" s="5" t="n">
        <v>70867</v>
      </c>
    </row>
    <row r="53" spans="1:3">
      <c r="A53" s="4" t="s">
        <v>340</v>
      </c>
      <c r="B53" s="5" t="n">
        <v>73126</v>
      </c>
    </row>
    <row r="54" spans="1:3">
      <c r="A54" s="4" t="s">
        <v>340</v>
      </c>
      <c r="C54" s="5" t="n">
        <v>72837</v>
      </c>
    </row>
    <row r="55" spans="1:3">
      <c r="A55" s="4" t="s">
        <v>578</v>
      </c>
      <c r="B55" s="5" t="n">
        <v>3536</v>
      </c>
      <c r="C55" s="5" t="n">
        <v>3618</v>
      </c>
    </row>
    <row r="56" spans="1:3">
      <c r="A56" s="4" t="s">
        <v>52</v>
      </c>
      <c r="B56" s="5" t="n">
        <v>76662</v>
      </c>
      <c r="C56" s="5" t="n">
        <v>76455</v>
      </c>
    </row>
    <row r="57" spans="1:3">
      <c r="A57" s="4" t="s">
        <v>589</v>
      </c>
    </row>
    <row r="58" spans="1:3">
      <c r="A58" s="3" t="s">
        <v>216</v>
      </c>
    </row>
    <row r="59" spans="1:3">
      <c r="A59" s="4" t="s">
        <v>577</v>
      </c>
      <c r="B59" s="5" t="n">
        <v>70947</v>
      </c>
      <c r="C59" s="5" t="n">
        <v>70867</v>
      </c>
    </row>
    <row r="60" spans="1:3">
      <c r="A60" s="4" t="s">
        <v>590</v>
      </c>
    </row>
    <row r="61" spans="1:3">
      <c r="A61" s="3" t="s">
        <v>216</v>
      </c>
    </row>
    <row r="62" spans="1:3">
      <c r="A62" s="4" t="s">
        <v>349</v>
      </c>
      <c r="B62" s="5" t="n">
        <v>2179</v>
      </c>
    </row>
    <row r="63" spans="1:3">
      <c r="A63" s="4" t="s">
        <v>578</v>
      </c>
      <c r="C63" s="5" t="n">
        <v>1970</v>
      </c>
    </row>
    <row r="64" spans="1:3">
      <c r="A64" s="4" t="s">
        <v>591</v>
      </c>
    </row>
    <row r="65" spans="1:3">
      <c r="A65" s="3" t="s">
        <v>216</v>
      </c>
    </row>
    <row r="66" spans="1:3">
      <c r="A66" s="4" t="s">
        <v>577</v>
      </c>
      <c r="B66" s="5" t="n">
        <v>14843</v>
      </c>
      <c r="C66" s="5" t="n">
        <v>15828</v>
      </c>
    </row>
    <row r="67" spans="1:3">
      <c r="A67" s="4" t="s">
        <v>340</v>
      </c>
      <c r="B67" s="5" t="n">
        <v>18056</v>
      </c>
    </row>
    <row r="68" spans="1:3">
      <c r="A68" s="4" t="s">
        <v>340</v>
      </c>
      <c r="C68" s="5" t="n">
        <v>18898</v>
      </c>
    </row>
    <row r="69" spans="1:3">
      <c r="A69" s="4" t="s">
        <v>580</v>
      </c>
      <c r="B69" s="5" t="n">
        <v>19027</v>
      </c>
      <c r="C69" s="5" t="n">
        <v>13462</v>
      </c>
    </row>
    <row r="70" spans="1:3">
      <c r="A70" s="4" t="s">
        <v>52</v>
      </c>
      <c r="B70" s="5" t="n">
        <v>37083</v>
      </c>
      <c r="C70" s="5" t="n">
        <v>32360</v>
      </c>
    </row>
    <row r="71" spans="1:3">
      <c r="A71" s="4" t="s">
        <v>581</v>
      </c>
      <c r="B71" s="5" t="n">
        <v>25</v>
      </c>
      <c r="C71" s="5" t="n">
        <v>144</v>
      </c>
    </row>
    <row r="72" spans="1:3">
      <c r="A72" s="4" t="s">
        <v>59</v>
      </c>
      <c r="B72" s="5" t="n">
        <v>25</v>
      </c>
      <c r="C72" s="5" t="n">
        <v>144</v>
      </c>
    </row>
    <row r="73" spans="1:3">
      <c r="A73" s="4" t="s">
        <v>592</v>
      </c>
    </row>
    <row r="74" spans="1:3">
      <c r="A74" s="3" t="s">
        <v>216</v>
      </c>
    </row>
    <row r="75" spans="1:3">
      <c r="A75" s="4" t="s">
        <v>577</v>
      </c>
      <c r="B75" s="5" t="n">
        <v>102</v>
      </c>
      <c r="C75" s="5" t="n">
        <v>112</v>
      </c>
    </row>
    <row r="76" spans="1:3">
      <c r="A76" s="4" t="s">
        <v>593</v>
      </c>
    </row>
    <row r="77" spans="1:3">
      <c r="A77" s="3" t="s">
        <v>216</v>
      </c>
    </row>
    <row r="78" spans="1:3">
      <c r="A78" s="4" t="s">
        <v>577</v>
      </c>
      <c r="B78" s="5" t="n">
        <v>122</v>
      </c>
      <c r="C78" s="5" t="n">
        <v>128</v>
      </c>
    </row>
    <row r="79" spans="1:3">
      <c r="A79" s="4" t="s">
        <v>594</v>
      </c>
    </row>
    <row r="80" spans="1:3">
      <c r="A80" s="3" t="s">
        <v>216</v>
      </c>
    </row>
    <row r="81" spans="1:3">
      <c r="A81" s="4" t="s">
        <v>577</v>
      </c>
      <c r="B81" s="5" t="n">
        <v>869</v>
      </c>
      <c r="C81" s="5" t="n">
        <v>889</v>
      </c>
    </row>
    <row r="82" spans="1:3">
      <c r="A82" s="4" t="s">
        <v>595</v>
      </c>
    </row>
    <row r="83" spans="1:3">
      <c r="A83" s="3" t="s">
        <v>216</v>
      </c>
    </row>
    <row r="84" spans="1:3">
      <c r="A84" s="4" t="s">
        <v>577</v>
      </c>
      <c r="B84" s="5" t="n">
        <v>13750</v>
      </c>
      <c r="C84" s="5" t="n">
        <v>14699</v>
      </c>
    </row>
    <row r="85" spans="1:3">
      <c r="A85" s="4" t="s">
        <v>596</v>
      </c>
    </row>
    <row r="86" spans="1:3">
      <c r="A86" s="3" t="s">
        <v>216</v>
      </c>
    </row>
    <row r="87" spans="1:3">
      <c r="A87" s="4" t="s">
        <v>349</v>
      </c>
      <c r="B87" s="6" t="n">
        <v>3213</v>
      </c>
    </row>
    <row r="88" spans="1:3">
      <c r="A88" s="4" t="s">
        <v>578</v>
      </c>
      <c r="C88" s="6" t="n">
        <v>30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97</v>
      </c>
      <c r="B1" s="2" t="s">
        <v>1</v>
      </c>
      <c r="C1" s="2" t="s">
        <v>420</v>
      </c>
    </row>
    <row r="2" spans="1:3">
      <c r="B2" s="2" t="s">
        <v>2</v>
      </c>
      <c r="C2" s="2" t="s">
        <v>35</v>
      </c>
    </row>
    <row r="3" spans="1:3">
      <c r="A3" s="3" t="s">
        <v>216</v>
      </c>
    </row>
    <row r="4" spans="1:3">
      <c r="A4" s="4" t="s">
        <v>598</v>
      </c>
      <c r="B4" s="6" t="n">
        <v>663000</v>
      </c>
      <c r="C4" s="6" t="n">
        <v>426000</v>
      </c>
    </row>
    <row r="5" spans="1:3">
      <c r="A5" s="4" t="s">
        <v>599</v>
      </c>
      <c r="B5" s="5" t="n">
        <v>7000</v>
      </c>
      <c r="C5" s="5" t="n">
        <v>17000</v>
      </c>
    </row>
    <row r="6" spans="1:3">
      <c r="A6" s="4" t="s">
        <v>600</v>
      </c>
    </row>
    <row r="7" spans="1:3">
      <c r="A7" s="3" t="s">
        <v>216</v>
      </c>
    </row>
    <row r="8" spans="1:3">
      <c r="A8" s="4" t="s">
        <v>601</v>
      </c>
      <c r="B8" s="5" t="n">
        <v>2160000</v>
      </c>
      <c r="C8" s="5" t="n">
        <v>840000</v>
      </c>
    </row>
    <row r="9" spans="1:3">
      <c r="A9" s="4" t="s">
        <v>602</v>
      </c>
      <c r="B9" s="5" t="n">
        <v>46000</v>
      </c>
      <c r="C9" s="5" t="n">
        <v>158000</v>
      </c>
    </row>
    <row r="10" spans="1:3">
      <c r="A10" s="4" t="s">
        <v>603</v>
      </c>
    </row>
    <row r="11" spans="1:3">
      <c r="A11" s="3" t="s">
        <v>216</v>
      </c>
    </row>
    <row r="12" spans="1:3">
      <c r="A12" s="4" t="s">
        <v>601</v>
      </c>
      <c r="B12" s="5" t="n">
        <v>2160000</v>
      </c>
      <c r="C12" s="5" t="n">
        <v>840000</v>
      </c>
    </row>
    <row r="13" spans="1:3">
      <c r="A13" s="4" t="s">
        <v>602</v>
      </c>
      <c r="B13" s="5" t="n">
        <v>46000</v>
      </c>
      <c r="C13" s="5" t="n">
        <v>158000</v>
      </c>
    </row>
    <row r="14" spans="1:3">
      <c r="A14" s="4" t="s">
        <v>604</v>
      </c>
      <c r="B14" s="5" t="n">
        <v>2800000</v>
      </c>
      <c r="C14" s="5" t="n">
        <v>1300000</v>
      </c>
    </row>
    <row r="15" spans="1:3">
      <c r="A15" s="4" t="s">
        <v>598</v>
      </c>
      <c r="B15" s="6" t="n">
        <v>663000</v>
      </c>
      <c r="C15" s="6" t="n">
        <v>426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5</v>
      </c>
      <c r="B1" s="2" t="s">
        <v>2</v>
      </c>
      <c r="C1" s="2" t="s">
        <v>35</v>
      </c>
    </row>
    <row r="2" spans="1:3">
      <c r="A2" s="3" t="s">
        <v>606</v>
      </c>
    </row>
    <row r="3" spans="1:3">
      <c r="A3" s="4" t="s">
        <v>40</v>
      </c>
      <c r="B3" s="6" t="n">
        <v>188770</v>
      </c>
      <c r="C3" s="6" t="n">
        <v>230109</v>
      </c>
    </row>
    <row r="4" spans="1:3">
      <c r="A4" s="4" t="s">
        <v>325</v>
      </c>
      <c r="B4" s="5" t="n">
        <v>91182</v>
      </c>
    </row>
    <row r="5" spans="1:3">
      <c r="A5" s="4" t="s">
        <v>325</v>
      </c>
      <c r="C5" s="5" t="n">
        <v>91735</v>
      </c>
    </row>
    <row r="6" spans="1:3">
      <c r="A6" s="4" t="s">
        <v>607</v>
      </c>
      <c r="B6" s="5" t="n">
        <v>3993</v>
      </c>
      <c r="C6" s="5" t="n">
        <v>3887</v>
      </c>
    </row>
    <row r="7" spans="1:3">
      <c r="A7" s="4" t="s">
        <v>578</v>
      </c>
      <c r="B7" s="5" t="n">
        <v>3536</v>
      </c>
      <c r="C7" s="5" t="n">
        <v>3618</v>
      </c>
    </row>
    <row r="8" spans="1:3">
      <c r="A8" s="4" t="s">
        <v>608</v>
      </c>
      <c r="B8" s="5" t="n">
        <v>1054014</v>
      </c>
      <c r="C8" s="5" t="n">
        <v>1053938</v>
      </c>
    </row>
    <row r="9" spans="1:3">
      <c r="A9" s="4" t="s">
        <v>609</v>
      </c>
      <c r="B9" s="5" t="n">
        <v>924</v>
      </c>
      <c r="C9" s="5" t="n">
        <v>924</v>
      </c>
    </row>
    <row r="10" spans="1:3">
      <c r="A10" s="4" t="s">
        <v>46</v>
      </c>
      <c r="B10" s="5" t="n">
        <v>4320</v>
      </c>
      <c r="C10" s="5" t="n">
        <v>4374</v>
      </c>
    </row>
    <row r="11" spans="1:3">
      <c r="A11" s="4" t="s">
        <v>610</v>
      </c>
    </row>
    <row r="12" spans="1:3">
      <c r="A12" s="3" t="s">
        <v>606</v>
      </c>
    </row>
    <row r="13" spans="1:3">
      <c r="A13" s="4" t="s">
        <v>40</v>
      </c>
      <c r="B13" s="5" t="n">
        <v>188805</v>
      </c>
      <c r="C13" s="5" t="n">
        <v>230109</v>
      </c>
    </row>
    <row r="14" spans="1:3">
      <c r="A14" s="4" t="s">
        <v>325</v>
      </c>
      <c r="B14" s="5" t="n">
        <v>91182</v>
      </c>
    </row>
    <row r="15" spans="1:3">
      <c r="A15" s="4" t="s">
        <v>325</v>
      </c>
      <c r="C15" s="5" t="n">
        <v>91735</v>
      </c>
    </row>
    <row r="16" spans="1:3">
      <c r="A16" s="4" t="s">
        <v>607</v>
      </c>
      <c r="B16" s="5" t="n">
        <v>3962</v>
      </c>
      <c r="C16" s="5" t="n">
        <v>3873</v>
      </c>
    </row>
    <row r="17" spans="1:3">
      <c r="A17" s="4" t="s">
        <v>578</v>
      </c>
      <c r="B17" s="5" t="n">
        <v>3536</v>
      </c>
      <c r="C17" s="5" t="n">
        <v>3618</v>
      </c>
    </row>
    <row r="18" spans="1:3">
      <c r="A18" s="4" t="s">
        <v>608</v>
      </c>
      <c r="B18" s="5" t="n">
        <v>1054014</v>
      </c>
      <c r="C18" s="5" t="n">
        <v>1053938</v>
      </c>
    </row>
    <row r="19" spans="1:3">
      <c r="A19" s="4" t="s">
        <v>609</v>
      </c>
      <c r="B19" s="5" t="n">
        <v>924</v>
      </c>
      <c r="C19" s="5" t="n">
        <v>924</v>
      </c>
    </row>
    <row r="20" spans="1:3">
      <c r="A20" s="4" t="s">
        <v>46</v>
      </c>
      <c r="B20" s="5" t="n">
        <v>4320</v>
      </c>
      <c r="C20" s="5" t="n">
        <v>4374</v>
      </c>
    </row>
    <row r="21" spans="1:3">
      <c r="A21" s="4" t="s">
        <v>611</v>
      </c>
      <c r="B21" s="5" t="n">
        <v>19027</v>
      </c>
      <c r="C21" s="5" t="n">
        <v>13462</v>
      </c>
    </row>
    <row r="22" spans="1:3">
      <c r="A22" s="3" t="s">
        <v>612</v>
      </c>
    </row>
    <row r="23" spans="1:3">
      <c r="A23" s="4" t="s">
        <v>613</v>
      </c>
      <c r="B23" s="5" t="n">
        <v>1084985</v>
      </c>
      <c r="C23" s="5" t="n">
        <v>1200753</v>
      </c>
    </row>
    <row r="24" spans="1:3">
      <c r="A24" s="4" t="s">
        <v>614</v>
      </c>
      <c r="B24" s="5" t="n">
        <v>129775</v>
      </c>
      <c r="C24" s="5" t="n">
        <v>130565</v>
      </c>
    </row>
    <row r="25" spans="1:3">
      <c r="A25" s="4" t="s">
        <v>57</v>
      </c>
      <c r="B25" s="5" t="n">
        <v>2752</v>
      </c>
      <c r="C25" s="5" t="n">
        <v>6044</v>
      </c>
    </row>
    <row r="26" spans="1:3">
      <c r="A26" s="4" t="s">
        <v>615</v>
      </c>
      <c r="B26" s="5" t="n">
        <v>27</v>
      </c>
      <c r="C26" s="5" t="n">
        <v>17</v>
      </c>
    </row>
    <row r="27" spans="1:3">
      <c r="A27" s="4" t="s">
        <v>611</v>
      </c>
      <c r="B27" s="5" t="n">
        <v>25</v>
      </c>
      <c r="C27" s="5" t="n">
        <v>144</v>
      </c>
    </row>
    <row r="28" spans="1:3">
      <c r="A28" s="4" t="s">
        <v>616</v>
      </c>
    </row>
    <row r="29" spans="1:3">
      <c r="A29" s="3" t="s">
        <v>606</v>
      </c>
    </row>
    <row r="30" spans="1:3">
      <c r="A30" s="4" t="s">
        <v>40</v>
      </c>
      <c r="B30" s="5" t="n">
        <v>188805</v>
      </c>
      <c r="C30" s="5" t="n">
        <v>230109</v>
      </c>
    </row>
    <row r="31" spans="1:3">
      <c r="A31" s="4" t="s">
        <v>325</v>
      </c>
      <c r="B31" s="5" t="n">
        <v>91182</v>
      </c>
    </row>
    <row r="32" spans="1:3">
      <c r="A32" s="4" t="s">
        <v>325</v>
      </c>
      <c r="C32" s="5" t="n">
        <v>91735</v>
      </c>
    </row>
    <row r="33" spans="1:3">
      <c r="A33" s="4" t="s">
        <v>607</v>
      </c>
      <c r="B33" s="5" t="n">
        <v>3993</v>
      </c>
      <c r="C33" s="5" t="n">
        <v>3887</v>
      </c>
    </row>
    <row r="34" spans="1:3">
      <c r="A34" s="4" t="s">
        <v>578</v>
      </c>
      <c r="B34" s="5" t="n">
        <v>3536</v>
      </c>
      <c r="C34" s="5" t="n">
        <v>3618</v>
      </c>
    </row>
    <row r="35" spans="1:3">
      <c r="A35" s="4" t="s">
        <v>608</v>
      </c>
      <c r="B35" s="5" t="n">
        <v>1064342</v>
      </c>
      <c r="C35" s="5" t="n">
        <v>1065328</v>
      </c>
    </row>
    <row r="36" spans="1:3">
      <c r="A36" s="4" t="s">
        <v>609</v>
      </c>
      <c r="B36" s="5" t="n">
        <v>924</v>
      </c>
      <c r="C36" s="5" t="n">
        <v>924</v>
      </c>
    </row>
    <row r="37" spans="1:3">
      <c r="A37" s="4" t="s">
        <v>46</v>
      </c>
      <c r="B37" s="5" t="n">
        <v>4320</v>
      </c>
      <c r="C37" s="5" t="n">
        <v>4374</v>
      </c>
    </row>
    <row r="38" spans="1:3">
      <c r="A38" s="4" t="s">
        <v>611</v>
      </c>
      <c r="B38" s="5" t="n">
        <v>19027</v>
      </c>
      <c r="C38" s="5" t="n">
        <v>13462</v>
      </c>
    </row>
    <row r="39" spans="1:3">
      <c r="A39" s="3" t="s">
        <v>612</v>
      </c>
    </row>
    <row r="40" spans="1:3">
      <c r="A40" s="4" t="s">
        <v>613</v>
      </c>
      <c r="B40" s="5" t="n">
        <v>1084985</v>
      </c>
      <c r="C40" s="5" t="n">
        <v>1200753</v>
      </c>
    </row>
    <row r="41" spans="1:3">
      <c r="A41" s="4" t="s">
        <v>614</v>
      </c>
      <c r="B41" s="5" t="n">
        <v>130483</v>
      </c>
      <c r="C41" s="5" t="n">
        <v>130680</v>
      </c>
    </row>
    <row r="42" spans="1:3">
      <c r="A42" s="4" t="s">
        <v>57</v>
      </c>
      <c r="B42" s="5" t="n">
        <v>2752</v>
      </c>
      <c r="C42" s="5" t="n">
        <v>6044</v>
      </c>
    </row>
    <row r="43" spans="1:3">
      <c r="A43" s="4" t="s">
        <v>615</v>
      </c>
      <c r="B43" s="5" t="n">
        <v>27</v>
      </c>
      <c r="C43" s="5" t="n">
        <v>17</v>
      </c>
    </row>
    <row r="44" spans="1:3">
      <c r="A44" s="4" t="s">
        <v>611</v>
      </c>
      <c r="B44" s="5" t="n">
        <v>25</v>
      </c>
      <c r="C44" s="5" t="n">
        <v>144</v>
      </c>
    </row>
    <row r="45" spans="1:3">
      <c r="A45" s="4" t="s">
        <v>617</v>
      </c>
    </row>
    <row r="46" spans="1:3">
      <c r="A46" s="3" t="s">
        <v>606</v>
      </c>
    </row>
    <row r="47" spans="1:3">
      <c r="A47" s="4" t="s">
        <v>40</v>
      </c>
      <c r="B47" s="5" t="n">
        <v>188805</v>
      </c>
      <c r="C47" s="5" t="n">
        <v>230109</v>
      </c>
    </row>
    <row r="48" spans="1:3">
      <c r="A48" s="4" t="s">
        <v>325</v>
      </c>
      <c r="B48" s="5" t="n">
        <v>73126</v>
      </c>
    </row>
    <row r="49" spans="1:3">
      <c r="A49" s="4" t="s">
        <v>325</v>
      </c>
      <c r="C49" s="5" t="n">
        <v>72837</v>
      </c>
    </row>
    <row r="50" spans="1:3">
      <c r="A50" s="4" t="s">
        <v>578</v>
      </c>
      <c r="B50" s="5" t="n">
        <v>3536</v>
      </c>
      <c r="C50" s="5" t="n">
        <v>3618</v>
      </c>
    </row>
    <row r="51" spans="1:3">
      <c r="A51" s="4" t="s">
        <v>618</v>
      </c>
    </row>
    <row r="52" spans="1:3">
      <c r="A52" s="3" t="s">
        <v>606</v>
      </c>
    </row>
    <row r="53" spans="1:3">
      <c r="A53" s="4" t="s">
        <v>325</v>
      </c>
      <c r="B53" s="5" t="n">
        <v>18056</v>
      </c>
    </row>
    <row r="54" spans="1:3">
      <c r="A54" s="4" t="s">
        <v>325</v>
      </c>
      <c r="C54" s="5" t="n">
        <v>18898</v>
      </c>
    </row>
    <row r="55" spans="1:3">
      <c r="A55" s="4" t="s">
        <v>607</v>
      </c>
      <c r="B55" s="5" t="n">
        <v>3993</v>
      </c>
      <c r="C55" s="5" t="n">
        <v>3887</v>
      </c>
    </row>
    <row r="56" spans="1:3">
      <c r="A56" s="4" t="s">
        <v>609</v>
      </c>
      <c r="B56" s="5" t="n">
        <v>924</v>
      </c>
      <c r="C56" s="5" t="n">
        <v>924</v>
      </c>
    </row>
    <row r="57" spans="1:3">
      <c r="A57" s="4" t="s">
        <v>46</v>
      </c>
      <c r="B57" s="5" t="n">
        <v>4320</v>
      </c>
      <c r="C57" s="5" t="n">
        <v>4374</v>
      </c>
    </row>
    <row r="58" spans="1:3">
      <c r="A58" s="4" t="s">
        <v>611</v>
      </c>
      <c r="B58" s="5" t="n">
        <v>19027</v>
      </c>
      <c r="C58" s="5" t="n">
        <v>13462</v>
      </c>
    </row>
    <row r="59" spans="1:3">
      <c r="A59" s="3" t="s">
        <v>612</v>
      </c>
    </row>
    <row r="60" spans="1:3">
      <c r="A60" s="4" t="s">
        <v>613</v>
      </c>
      <c r="B60" s="5" t="n">
        <v>1084985</v>
      </c>
      <c r="C60" s="5" t="n">
        <v>1200753</v>
      </c>
    </row>
    <row r="61" spans="1:3">
      <c r="A61" s="4" t="s">
        <v>614</v>
      </c>
      <c r="B61" s="5" t="n">
        <v>130483</v>
      </c>
      <c r="C61" s="5" t="n">
        <v>130680</v>
      </c>
    </row>
    <row r="62" spans="1:3">
      <c r="A62" s="4" t="s">
        <v>57</v>
      </c>
      <c r="B62" s="5" t="n">
        <v>2752</v>
      </c>
      <c r="C62" s="5" t="n">
        <v>6044</v>
      </c>
    </row>
    <row r="63" spans="1:3">
      <c r="A63" s="4" t="s">
        <v>615</v>
      </c>
      <c r="B63" s="5" t="n">
        <v>27</v>
      </c>
      <c r="C63" s="5" t="n">
        <v>17</v>
      </c>
    </row>
    <row r="64" spans="1:3">
      <c r="A64" s="4" t="s">
        <v>611</v>
      </c>
      <c r="B64" s="5" t="n">
        <v>25</v>
      </c>
      <c r="C64" s="5" t="n">
        <v>144</v>
      </c>
    </row>
    <row r="65" spans="1:3">
      <c r="A65" s="4" t="s">
        <v>619</v>
      </c>
    </row>
    <row r="66" spans="1:3">
      <c r="A66" s="3" t="s">
        <v>606</v>
      </c>
    </row>
    <row r="67" spans="1:3">
      <c r="A67" s="4" t="s">
        <v>608</v>
      </c>
      <c r="B67" s="6" t="n">
        <v>1064342</v>
      </c>
      <c r="C67" s="6" t="n">
        <v>10653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2"/>
    <col customWidth="1" max="2" min="2" width="48"/>
    <col customWidth="1" max="3" min="3" width="14"/>
    <col customWidth="1" max="4" min="4" width="14"/>
    <col customWidth="1" max="5" min="5" width="4"/>
    <col customWidth="1" max="6" min="6" width="14"/>
  </cols>
  <sheetData>
    <row r="1" spans="1:6">
      <c r="A1" s="1" t="s">
        <v>620</v>
      </c>
      <c r="C1" s="2" t="s">
        <v>304</v>
      </c>
      <c r="D1" s="2" t="s">
        <v>2</v>
      </c>
      <c r="F1" s="2" t="s">
        <v>83</v>
      </c>
    </row>
    <row r="2" spans="1:6">
      <c r="A2" s="3" t="s">
        <v>621</v>
      </c>
    </row>
    <row r="3" spans="1:6">
      <c r="A3" s="4" t="s">
        <v>622</v>
      </c>
      <c r="D3" s="6" t="n">
        <v>3064000</v>
      </c>
    </row>
    <row r="4" spans="1:6">
      <c r="A4" s="4" t="s">
        <v>623</v>
      </c>
      <c r="D4" s="5" t="n">
        <v>905000</v>
      </c>
    </row>
    <row r="5" spans="1:6">
      <c r="A5" s="4" t="s">
        <v>101</v>
      </c>
      <c r="D5" s="5" t="n">
        <v>3969000</v>
      </c>
      <c r="F5" s="6" t="n">
        <v>3491000</v>
      </c>
    </row>
    <row r="6" spans="1:6">
      <c r="A6" s="4" t="s">
        <v>624</v>
      </c>
    </row>
    <row r="7" spans="1:6">
      <c r="A7" s="3" t="s">
        <v>621</v>
      </c>
    </row>
    <row r="8" spans="1:6">
      <c r="A8" s="4" t="s">
        <v>622</v>
      </c>
      <c r="D8" s="5" t="n">
        <v>675000</v>
      </c>
    </row>
    <row r="9" spans="1:6">
      <c r="A9" s="4" t="s">
        <v>625</v>
      </c>
    </row>
    <row r="10" spans="1:6">
      <c r="A10" s="3" t="s">
        <v>621</v>
      </c>
    </row>
    <row r="11" spans="1:6">
      <c r="A11" s="4" t="s">
        <v>622</v>
      </c>
      <c r="D11" s="5" t="n">
        <v>679000</v>
      </c>
    </row>
    <row r="12" spans="1:6">
      <c r="A12" s="4" t="s">
        <v>626</v>
      </c>
    </row>
    <row r="13" spans="1:6">
      <c r="A13" s="3" t="s">
        <v>621</v>
      </c>
    </row>
    <row r="14" spans="1:6">
      <c r="A14" s="4" t="s">
        <v>622</v>
      </c>
      <c r="D14" s="5" t="n">
        <v>915000</v>
      </c>
    </row>
    <row r="15" spans="1:6">
      <c r="A15" s="4" t="s">
        <v>627</v>
      </c>
    </row>
    <row r="16" spans="1:6">
      <c r="A16" s="3" t="s">
        <v>621</v>
      </c>
    </row>
    <row r="17" spans="1:6">
      <c r="A17" s="4" t="s">
        <v>622</v>
      </c>
      <c r="D17" s="5" t="n">
        <v>731000</v>
      </c>
    </row>
    <row r="18" spans="1:6">
      <c r="A18" s="4" t="s">
        <v>100</v>
      </c>
    </row>
    <row r="19" spans="1:6">
      <c r="A19" s="3" t="s">
        <v>621</v>
      </c>
    </row>
    <row r="20" spans="1:6">
      <c r="A20" s="4" t="s">
        <v>622</v>
      </c>
      <c r="D20" s="5" t="n">
        <v>64000</v>
      </c>
    </row>
    <row r="21" spans="1:6">
      <c r="A21" s="4" t="s">
        <v>307</v>
      </c>
    </row>
    <row r="22" spans="1:6">
      <c r="A22" s="3" t="s">
        <v>621</v>
      </c>
    </row>
    <row r="23" spans="1:6">
      <c r="A23" s="4" t="s">
        <v>628</v>
      </c>
      <c r="B23" s="4" t="s">
        <v>148</v>
      </c>
      <c r="D23" s="5" t="n">
        <v>291000</v>
      </c>
    </row>
    <row r="24" spans="1:6">
      <c r="A24" s="4" t="s">
        <v>629</v>
      </c>
    </row>
    <row r="25" spans="1:6">
      <c r="A25" s="3" t="s">
        <v>621</v>
      </c>
    </row>
    <row r="26" spans="1:6">
      <c r="A26" s="4" t="s">
        <v>628</v>
      </c>
      <c r="C26" s="6" t="n">
        <v>291000</v>
      </c>
      <c r="D26" s="6" t="n">
        <v>291000</v>
      </c>
      <c r="E26" s="4" t="s">
        <v>148</v>
      </c>
    </row>
    <row r="27" spans="1:6"/>
    <row r="28" spans="1:6">
      <c r="A28" s="4" t="s">
        <v>148</v>
      </c>
      <c r="B28" s="4" t="s">
        <v>159</v>
      </c>
    </row>
  </sheetData>
  <mergeCells count="4">
    <mergeCell ref="A1:B1"/>
    <mergeCell ref="D1:E1"/>
    <mergeCell ref="A27:E27"/>
    <mergeCell ref="B28:E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83</v>
      </c>
    </row>
    <row r="3" spans="1:3">
      <c r="A3" s="3" t="s">
        <v>220</v>
      </c>
    </row>
    <row r="4" spans="1:3">
      <c r="A4" s="4" t="s">
        <v>631</v>
      </c>
      <c r="B4" s="6" t="n">
        <v>-12684</v>
      </c>
      <c r="C4" s="6" t="n">
        <v>4443</v>
      </c>
    </row>
    <row r="5" spans="1:3">
      <c r="A5" s="4" t="s">
        <v>632</v>
      </c>
      <c r="B5" s="5" t="n">
        <v>25977679</v>
      </c>
    </row>
    <row r="6" spans="1:3">
      <c r="A6" s="4" t="s">
        <v>633</v>
      </c>
      <c r="B6" s="5" t="n">
        <v>992867</v>
      </c>
    </row>
    <row r="7" spans="1:3">
      <c r="A7" s="4" t="s">
        <v>634</v>
      </c>
      <c r="B7" s="5" t="n">
        <v>24984812</v>
      </c>
    </row>
    <row r="8" spans="1:3">
      <c r="A8" s="3" t="s">
        <v>115</v>
      </c>
    </row>
    <row r="9" spans="1:3">
      <c r="A9" s="4" t="s">
        <v>116</v>
      </c>
      <c r="B9" s="7" t="n">
        <v>-0.51</v>
      </c>
    </row>
    <row r="10" spans="1:3">
      <c r="A10" s="4" t="s">
        <v>117</v>
      </c>
      <c r="B10" s="7" t="n">
        <v>-0.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1</v>
      </c>
      <c r="B1" s="2" t="s">
        <v>162</v>
      </c>
    </row>
    <row r="2" spans="1:2">
      <c r="A2" s="3" t="s">
        <v>163</v>
      </c>
    </row>
    <row r="3" spans="1:2">
      <c r="A3" s="4" t="s">
        <v>164</v>
      </c>
      <c r="B3" s="5" t="n">
        <v>1018325</v>
      </c>
    </row>
    <row r="4" spans="1:2">
      <c r="A4" s="4" t="s">
        <v>165</v>
      </c>
      <c r="B4" s="5" t="n">
        <v>254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3</v>
      </c>
    </row>
    <row r="3" spans="1:3">
      <c r="A3" s="3" t="s">
        <v>167</v>
      </c>
    </row>
    <row r="4" spans="1:3">
      <c r="A4" s="4" t="s">
        <v>114</v>
      </c>
      <c r="B4" s="6" t="n">
        <v>-12684</v>
      </c>
      <c r="C4" s="6" t="n">
        <v>4443</v>
      </c>
    </row>
    <row r="5" spans="1:3">
      <c r="A5" s="3" t="s">
        <v>168</v>
      </c>
    </row>
    <row r="6" spans="1:3">
      <c r="A6" s="4" t="s">
        <v>169</v>
      </c>
      <c r="B6" s="5" t="n">
        <v>706</v>
      </c>
      <c r="C6" s="5" t="n">
        <v>658</v>
      </c>
    </row>
    <row r="7" spans="1:3">
      <c r="A7" s="4" t="s">
        <v>94</v>
      </c>
      <c r="B7" s="5" t="n">
        <v>16370</v>
      </c>
      <c r="C7" s="5" t="n">
        <v>570</v>
      </c>
    </row>
    <row r="8" spans="1:3">
      <c r="A8" s="4" t="s">
        <v>170</v>
      </c>
      <c r="B8" s="5" t="n">
        <v>-129</v>
      </c>
      <c r="C8" s="5" t="n">
        <v>-107</v>
      </c>
    </row>
    <row r="9" spans="1:3">
      <c r="A9" s="4" t="s">
        <v>171</v>
      </c>
      <c r="B9" s="5" t="n">
        <v>357</v>
      </c>
    </row>
    <row r="10" spans="1:3">
      <c r="A10" s="4" t="s">
        <v>172</v>
      </c>
      <c r="B10" s="5" t="n">
        <v>-24</v>
      </c>
      <c r="C10" s="5" t="n">
        <v>-32</v>
      </c>
    </row>
    <row r="11" spans="1:3">
      <c r="A11" s="4" t="s">
        <v>173</v>
      </c>
      <c r="B11" s="5" t="n">
        <v>23</v>
      </c>
    </row>
    <row r="12" spans="1:3">
      <c r="A12" s="4" t="s">
        <v>99</v>
      </c>
      <c r="B12" s="5" t="n">
        <v>82</v>
      </c>
    </row>
    <row r="13" spans="1:3">
      <c r="A13" s="4" t="s">
        <v>174</v>
      </c>
      <c r="B13" s="5" t="n">
        <v>-371</v>
      </c>
      <c r="C13" s="5" t="n">
        <v>645</v>
      </c>
    </row>
    <row r="14" spans="1:3">
      <c r="A14" s="4" t="s">
        <v>175</v>
      </c>
      <c r="B14" s="5" t="n">
        <v>54</v>
      </c>
      <c r="C14" s="5" t="n">
        <v>-300</v>
      </c>
    </row>
    <row r="15" spans="1:3">
      <c r="A15" s="4" t="s">
        <v>176</v>
      </c>
      <c r="B15" s="5" t="n">
        <v>5196</v>
      </c>
    </row>
    <row r="16" spans="1:3">
      <c r="A16" s="4" t="s">
        <v>177</v>
      </c>
      <c r="B16" s="5" t="n">
        <v>-11489</v>
      </c>
      <c r="C16" s="5" t="n">
        <v>-641</v>
      </c>
    </row>
    <row r="17" spans="1:3">
      <c r="A17" s="4" t="s">
        <v>178</v>
      </c>
      <c r="B17" s="5" t="n">
        <v>994</v>
      </c>
      <c r="C17" s="5" t="n">
        <v>1957</v>
      </c>
    </row>
    <row r="18" spans="1:3">
      <c r="A18" s="4" t="s">
        <v>179</v>
      </c>
      <c r="B18" s="5" t="n">
        <v>-915</v>
      </c>
      <c r="C18" s="5" t="n">
        <v>7193</v>
      </c>
    </row>
    <row r="19" spans="1:3">
      <c r="A19" s="3" t="s">
        <v>180</v>
      </c>
    </row>
    <row r="20" spans="1:3">
      <c r="A20" s="4" t="s">
        <v>181</v>
      </c>
      <c r="B20" s="5" t="n">
        <v>15988</v>
      </c>
    </row>
    <row r="21" spans="1:3">
      <c r="A21" s="4" t="s">
        <v>181</v>
      </c>
      <c r="C21" s="5" t="n">
        <v>6030</v>
      </c>
    </row>
    <row r="22" spans="1:3">
      <c r="A22" s="4" t="s">
        <v>182</v>
      </c>
      <c r="B22" s="5" t="n">
        <v>-14982</v>
      </c>
    </row>
    <row r="23" spans="1:3">
      <c r="A23" s="4" t="s">
        <v>182</v>
      </c>
      <c r="C23" s="5" t="n">
        <v>-30888</v>
      </c>
    </row>
    <row r="24" spans="1:3">
      <c r="A24" s="4" t="s">
        <v>183</v>
      </c>
      <c r="B24" s="5" t="n">
        <v>1599</v>
      </c>
      <c r="C24" s="5" t="n">
        <v>3559</v>
      </c>
    </row>
    <row r="25" spans="1:3">
      <c r="A25" s="4" t="s">
        <v>184</v>
      </c>
      <c r="B25" s="5" t="n">
        <v>-1688</v>
      </c>
      <c r="C25" s="5" t="n">
        <v>-1584</v>
      </c>
    </row>
    <row r="26" spans="1:3">
      <c r="A26" s="4" t="s">
        <v>185</v>
      </c>
      <c r="B26" s="5" t="n">
        <v>-16446</v>
      </c>
      <c r="C26" s="5" t="n">
        <v>-39096</v>
      </c>
    </row>
    <row r="27" spans="1:3">
      <c r="A27" s="4" t="s">
        <v>186</v>
      </c>
      <c r="B27" s="5" t="n">
        <v>-546</v>
      </c>
      <c r="C27" s="5" t="n">
        <v>-602</v>
      </c>
    </row>
    <row r="28" spans="1:3">
      <c r="A28" s="4" t="s">
        <v>187</v>
      </c>
      <c r="B28" s="5" t="n">
        <v>90</v>
      </c>
    </row>
    <row r="29" spans="1:3">
      <c r="A29" s="4" t="s">
        <v>188</v>
      </c>
      <c r="B29" s="5" t="n">
        <v>-15985</v>
      </c>
      <c r="C29" s="5" t="n">
        <v>-62581</v>
      </c>
    </row>
    <row r="30" spans="1:3">
      <c r="A30" s="3" t="s">
        <v>189</v>
      </c>
    </row>
    <row r="31" spans="1:3">
      <c r="A31" s="4" t="s">
        <v>190</v>
      </c>
      <c r="B31" s="5" t="n">
        <v>-116558</v>
      </c>
      <c r="C31" s="5" t="n">
        <v>86448</v>
      </c>
    </row>
    <row r="32" spans="1:3">
      <c r="A32" s="4" t="s">
        <v>191</v>
      </c>
      <c r="B32" s="5" t="n">
        <v>-3292</v>
      </c>
      <c r="C32" s="5" t="n">
        <v>-2928</v>
      </c>
    </row>
    <row r="33" spans="1:3">
      <c r="A33" s="4" t="s">
        <v>151</v>
      </c>
      <c r="B33" s="5" t="n">
        <v>109055</v>
      </c>
    </row>
    <row r="34" spans="1:3">
      <c r="A34" s="4" t="s">
        <v>192</v>
      </c>
      <c r="B34" s="5" t="n">
        <v>-13644</v>
      </c>
    </row>
    <row r="35" spans="1:3">
      <c r="A35" s="4" t="s">
        <v>193</v>
      </c>
      <c r="B35" s="5" t="n">
        <v>-24439</v>
      </c>
      <c r="C35" s="5" t="n">
        <v>83520</v>
      </c>
    </row>
    <row r="36" spans="1:3">
      <c r="A36" s="4" t="s">
        <v>194</v>
      </c>
      <c r="B36" s="5" t="n">
        <v>-41339</v>
      </c>
      <c r="C36" s="5" t="n">
        <v>28132</v>
      </c>
    </row>
    <row r="37" spans="1:3">
      <c r="A37" s="4" t="s">
        <v>195</v>
      </c>
      <c r="B37" s="5" t="n">
        <v>230109</v>
      </c>
      <c r="C37" s="5" t="n">
        <v>120280</v>
      </c>
    </row>
    <row r="38" spans="1:3">
      <c r="A38" s="4" t="s">
        <v>196</v>
      </c>
      <c r="B38" s="5" t="n">
        <v>188770</v>
      </c>
      <c r="C38" s="5" t="n">
        <v>148412</v>
      </c>
    </row>
    <row r="39" spans="1:3">
      <c r="A39" s="3" t="s">
        <v>197</v>
      </c>
    </row>
    <row r="40" spans="1:3">
      <c r="A40" s="4" t="s">
        <v>198</v>
      </c>
      <c r="B40" s="5" t="n">
        <v>1318</v>
      </c>
      <c r="C40" s="5" t="n">
        <v>1002</v>
      </c>
    </row>
    <row r="41" spans="1:3">
      <c r="A41" s="4" t="s">
        <v>199</v>
      </c>
      <c r="B41" s="6" t="n">
        <v>1800</v>
      </c>
      <c r="C41" s="6" t="n">
        <v>12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7:00:49Z</dcterms:created>
  <dcterms:modified xmlns:dcterms="http://purl.org/dc/terms/" xmlns:xsi="http://www.w3.org/2001/XMLSchema-instance" xsi:type="dcterms:W3CDTF">2019-12-16T17:00:49Z</dcterms:modified>
</cp:coreProperties>
</file>